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CONSOLIDATED STATEMEN" sheetId="5" state="visible" r:id="rId5"/>
    <sheet xmlns:r="http://schemas.openxmlformats.org/officeDocument/2006/relationships" name="CONDENSED INTERIM CONSOLIDATE_4" sheetId="6" state="visible" r:id="rId6"/>
    <sheet xmlns:r="http://schemas.openxmlformats.org/officeDocument/2006/relationships" name="Description of Business and Sum" sheetId="7" state="visible" r:id="rId7"/>
    <sheet xmlns:r="http://schemas.openxmlformats.org/officeDocument/2006/relationships" name="Acquisition" sheetId="8" state="visible" r:id="rId8"/>
    <sheet xmlns:r="http://schemas.openxmlformats.org/officeDocument/2006/relationships" name="Property and Equipment, Net" sheetId="9" state="visible" r:id="rId9"/>
    <sheet xmlns:r="http://schemas.openxmlformats.org/officeDocument/2006/relationships" name="Sale of Airware Assets and Inve" sheetId="10" state="visible" r:id="rId10"/>
    <sheet xmlns:r="http://schemas.openxmlformats.org/officeDocument/2006/relationships" name="Notes Receivable" sheetId="11" state="visible" r:id="rId11"/>
    <sheet xmlns:r="http://schemas.openxmlformats.org/officeDocument/2006/relationships" name="Unsecured Convertible Note Paya" sheetId="12" state="visible" r:id="rId12"/>
    <sheet xmlns:r="http://schemas.openxmlformats.org/officeDocument/2006/relationships" name="Long Term Debt" sheetId="13" state="visible" r:id="rId13"/>
    <sheet xmlns:r="http://schemas.openxmlformats.org/officeDocument/2006/relationships" name="Variable Interest Ent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Acquisition (Tables)" sheetId="21" state="visible" r:id="rId21"/>
    <sheet xmlns:r="http://schemas.openxmlformats.org/officeDocument/2006/relationships" name="Property and Equipment, Net (Ta"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Description of Business and S_3" sheetId="25" state="visible" r:id="rId25"/>
    <sheet xmlns:r="http://schemas.openxmlformats.org/officeDocument/2006/relationships" name="Acquisition - Summary of AZDPC " sheetId="26" state="visible" r:id="rId26"/>
    <sheet xmlns:r="http://schemas.openxmlformats.org/officeDocument/2006/relationships" name="Acquisition - Summary of assets" sheetId="27" state="visible" r:id="rId27"/>
    <sheet xmlns:r="http://schemas.openxmlformats.org/officeDocument/2006/relationships" name="Acquisition - Identifiable inta" sheetId="28" state="visible" r:id="rId28"/>
    <sheet xmlns:r="http://schemas.openxmlformats.org/officeDocument/2006/relationships" name="Acquisition - Future amortizati" sheetId="29" state="visible" r:id="rId29"/>
    <sheet xmlns:r="http://schemas.openxmlformats.org/officeDocument/2006/relationships" name="Acquisition (Details Narrative)" sheetId="30" state="visible" r:id="rId30"/>
    <sheet xmlns:r="http://schemas.openxmlformats.org/officeDocument/2006/relationships" name="Property and Equipment, Net - S" sheetId="31" state="visible" r:id="rId31"/>
    <sheet xmlns:r="http://schemas.openxmlformats.org/officeDocument/2006/relationships" name="Property and Equipment, Net (De" sheetId="32" state="visible" r:id="rId32"/>
    <sheet xmlns:r="http://schemas.openxmlformats.org/officeDocument/2006/relationships" name="Sale of Airware Assets and In_2" sheetId="33" state="visible" r:id="rId33"/>
    <sheet xmlns:r="http://schemas.openxmlformats.org/officeDocument/2006/relationships" name="Notes Receivable (Details Narra" sheetId="34" state="visible" r:id="rId34"/>
    <sheet xmlns:r="http://schemas.openxmlformats.org/officeDocument/2006/relationships" name="Unsecured Convertible Note Pa_2" sheetId="35" state="visible" r:id="rId35"/>
    <sheet xmlns:r="http://schemas.openxmlformats.org/officeDocument/2006/relationships" name="Long Term Debt (Details Narrati" sheetId="36" state="visible" r:id="rId36"/>
    <sheet xmlns:r="http://schemas.openxmlformats.org/officeDocument/2006/relationships" name="Variable Interest Entity (Detai" sheetId="37" state="visible" r:id="rId37"/>
    <sheet xmlns:r="http://schemas.openxmlformats.org/officeDocument/2006/relationships" name="Concentrations (Details Narrati"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tockholders' Deficit - Warrant" sheetId="41" state="visible" r:id="rId41"/>
    <sheet xmlns:r="http://schemas.openxmlformats.org/officeDocument/2006/relationships" name="Stockholders' Deficit - Assumpt" sheetId="42" state="visible" r:id="rId42"/>
    <sheet xmlns:r="http://schemas.openxmlformats.org/officeDocument/2006/relationships" name="Stockholders' Deficit (Detail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23">
  <si>
    <t>Document and Entity Information - shares</t>
  </si>
  <si>
    <t>9 Months Ended</t>
  </si>
  <si>
    <t>Jun. 30, 2019</t>
  </si>
  <si>
    <t>Aug. 14, 2019</t>
  </si>
  <si>
    <t>Cover [Abstract]</t>
  </si>
  <si>
    <t>Document Type</t>
  </si>
  <si>
    <t>10-Q</t>
  </si>
  <si>
    <t>Amendment Flag</t>
  </si>
  <si>
    <t>false</t>
  </si>
  <si>
    <t>Document Period End Date</t>
  </si>
  <si>
    <t>Jun. 30,
		2019</t>
  </si>
  <si>
    <t>Current Fiscal Year End Date</t>
  </si>
  <si>
    <t>--09-30</t>
  </si>
  <si>
    <t>Entity File Number</t>
  </si>
  <si>
    <t>000-54730</t>
  </si>
  <si>
    <t>Entity Registrant Name</t>
  </si>
  <si>
    <t>Item 9 Labs Corp.</t>
  </si>
  <si>
    <t>Entity Central Index Key</t>
  </si>
  <si>
    <t>0001500123</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DENSED INTERIM CONSOLIDATED BALANCE SHEETS (Unaudited) - USD ($)</t>
  </si>
  <si>
    <t>Sep. 30, 2018</t>
  </si>
  <si>
    <t>Current Assets:</t>
  </si>
  <si>
    <t>Cash</t>
  </si>
  <si>
    <t>Accounts receivable</t>
  </si>
  <si>
    <t>Deferred costs</t>
  </si>
  <si>
    <t>Notes and interest receivable</t>
  </si>
  <si>
    <t>Receivable for sale of Airware assets</t>
  </si>
  <si>
    <t>Prepaid expenses and other current assets</t>
  </si>
  <si>
    <t>Total current assets</t>
  </si>
  <si>
    <t>Property and equipment, net</t>
  </si>
  <si>
    <t>Investment in Health Defense, LLC</t>
  </si>
  <si>
    <t>Deposit on land purchase from related party</t>
  </si>
  <si>
    <t>Receivable for sale of Airware assets, net of unamortized discount of $11,855 and $50,912, respectively</t>
  </si>
  <si>
    <t>Intangible assets, net</t>
  </si>
  <si>
    <t xml:space="preserve"> </t>
  </si>
  <si>
    <t>Goodwill</t>
  </si>
  <si>
    <t>Total Assets</t>
  </si>
  <si>
    <t>Current Liabilities:</t>
  </si>
  <si>
    <t>Accounts payable</t>
  </si>
  <si>
    <t>Accrued payroll</t>
  </si>
  <si>
    <t>Accrued compensated absences</t>
  </si>
  <si>
    <t>Accrued interest</t>
  </si>
  <si>
    <t>Accrued expenses</t>
  </si>
  <si>
    <t>Accrued income tax</t>
  </si>
  <si>
    <t>Convertible notes payable</t>
  </si>
  <si>
    <t>Total current liabilities</t>
  </si>
  <si>
    <t>Long term debt</t>
  </si>
  <si>
    <t>Total liabilities</t>
  </si>
  <si>
    <t>Commitments and Contingencies</t>
  </si>
  <si>
    <t>Stockholders' Equity:</t>
  </si>
  <si>
    <t>Common stock, par value $.0001 per share, 2,000,000,000 shares authorized; 63,341,644 and 54,766,642 shares issued and outstanding at June 30, 2019 and September 30, 2018, respectively</t>
  </si>
  <si>
    <t>Additional paid-in capital</t>
  </si>
  <si>
    <t>Accumulated deficit</t>
  </si>
  <si>
    <t>Total Item 9 Labs Corp stockholders' equity</t>
  </si>
  <si>
    <t>Noncontrolling Interest</t>
  </si>
  <si>
    <t>Total Liabilities and Stockholders' Equity</t>
  </si>
  <si>
    <t>CONDENSED INTERIM CONSOLIDATED BALANCE SHEETS (Parenthetical) - $ / shares</t>
  </si>
  <si>
    <t>Statement of Financial Position [Abstract]</t>
  </si>
  <si>
    <t>Common stock, par value</t>
  </si>
  <si>
    <t>$ .0001</t>
  </si>
  <si>
    <t>Common stock, authorized</t>
  </si>
  <si>
    <t>Common stock, issued</t>
  </si>
  <si>
    <t>Common stock, outstanding</t>
  </si>
  <si>
    <t>CONDENSED INTERIM CONSOLIDATED STATEMENTS OF OPERATIONS (Unaudited) - USD ($)</t>
  </si>
  <si>
    <t>3 Months Ended</t>
  </si>
  <si>
    <t>Jun. 30, 2018</t>
  </si>
  <si>
    <t>Income Statement [Abstract]</t>
  </si>
  <si>
    <t>Revenues, net</t>
  </si>
  <si>
    <t>Cost of services</t>
  </si>
  <si>
    <t>Gross profit</t>
  </si>
  <si>
    <t>Operating expenses</t>
  </si>
  <si>
    <t>Professional fees and outside services</t>
  </si>
  <si>
    <t>Payroll and employee related expenses</t>
  </si>
  <si>
    <t>Sales and marketing</t>
  </si>
  <si>
    <t>Depreciation and amortization</t>
  </si>
  <si>
    <t>Other operating expenses</t>
  </si>
  <si>
    <t>Total expenses</t>
  </si>
  <si>
    <t>Loss from operations</t>
  </si>
  <si>
    <t>Other income (expense)</t>
  </si>
  <si>
    <t>Interest income</t>
  </si>
  <si>
    <t>Interest expense</t>
  </si>
  <si>
    <t>Other income</t>
  </si>
  <si>
    <t>Total other income (expense), net</t>
  </si>
  <si>
    <t>Loss from continuing operations, before income tax expense</t>
  </si>
  <si>
    <t>Income tax expense</t>
  </si>
  <si>
    <t>Net loss from continuing operations</t>
  </si>
  <si>
    <t>Income from discontinued operations</t>
  </si>
  <si>
    <t>Net loss</t>
  </si>
  <si>
    <t>Less: Net income (loss) attributable to noncontrolling interest</t>
  </si>
  <si>
    <t>Net loss attributable to parent</t>
  </si>
  <si>
    <t>Basic net income (loss) per common share</t>
  </si>
  <si>
    <t>Basic weighted average common shares outstanding</t>
  </si>
  <si>
    <t>CONDENSED CONSOLIDATED STATEMENTS OF CHANGES IN STOCKHOLDERS' DEFICIT (Unaudited) - USD ($)</t>
  </si>
  <si>
    <t>Common Stock</t>
  </si>
  <si>
    <t>Additional Paid-in Capital</t>
  </si>
  <si>
    <t>Accumulated (Deficit)</t>
  </si>
  <si>
    <t>Total</t>
  </si>
  <si>
    <t>Beginning balance, shares at Sep. 30, 2017</t>
  </si>
  <si>
    <t>Beginning balance, amount at Sep. 30, 2017</t>
  </si>
  <si>
    <t>Net income/loss</t>
  </si>
  <si>
    <t>Ending balance, shares at Dec. 31, 2017</t>
  </si>
  <si>
    <t>Ending balance, amount at Dec. 31, 2017</t>
  </si>
  <si>
    <t>Ending balance, shares at Jun. 30, 2018</t>
  </si>
  <si>
    <t>Ending balance, amount at Jun. 30, 2018</t>
  </si>
  <si>
    <t>Beginning balance, shares at Dec. 31, 2017</t>
  </si>
  <si>
    <t>Beginning balance, amount at Dec. 31, 2017</t>
  </si>
  <si>
    <t>Issuance of stock by predecessor, shares</t>
  </si>
  <si>
    <t>Issuance of stock by predecessor, amount</t>
  </si>
  <si>
    <t>Increase in additional paid-in capital from merger</t>
  </si>
  <si>
    <t>Issuance of stock for cash, shares</t>
  </si>
  <si>
    <t>Issuance of stock for cash, amount</t>
  </si>
  <si>
    <t>Merger stock issued, shares</t>
  </si>
  <si>
    <t>Merger stock issued, amount</t>
  </si>
  <si>
    <t>Ending balance, shares at Mar. 31, 2018</t>
  </si>
  <si>
    <t>Ending balance, amount at Mar. 31, 2018</t>
  </si>
  <si>
    <t>Exchange of shares to be issued for services</t>
  </si>
  <si>
    <t>Stock options to be issued issued for services</t>
  </si>
  <si>
    <t>Beginning balance, shares at Sep. 30, 2018</t>
  </si>
  <si>
    <t>Beginning balance, amount at Sep. 30, 2018</t>
  </si>
  <si>
    <t>Stock issued for acquisition, shares</t>
  </si>
  <si>
    <t>Stock issued for acquisition, amount</t>
  </si>
  <si>
    <t>Exchange of shares for services, shares</t>
  </si>
  <si>
    <t>Exchange of shares for services, amount</t>
  </si>
  <si>
    <t>Ending balance, shares at Dec. 31, 2018</t>
  </si>
  <si>
    <t>Ending balance, amount at Dec. 31, 2018</t>
  </si>
  <si>
    <t>Ending balance, shares at Jun. 30, 2019</t>
  </si>
  <si>
    <t>Ending balance, amount at Jun. 30, 2019</t>
  </si>
  <si>
    <t>Beginning balance, shares at Dec. 31, 2018</t>
  </si>
  <si>
    <t>Beginning balance, amount at Dec. 31, 2018</t>
  </si>
  <si>
    <t>Stock compensation, shares</t>
  </si>
  <si>
    <t>Stock compensation, amount</t>
  </si>
  <si>
    <t>Ending balance, shares at Mar. 31, 2019</t>
  </si>
  <si>
    <t>Ending balance, amount at Mar. 31, 2019</t>
  </si>
  <si>
    <t>CONDENSED INTERIM CONSOLIDATED STATEMENTS OF CASH FLOWS (Unaudited) - USD ($)</t>
  </si>
  <si>
    <t>Cash Flows from Operating Activities:</t>
  </si>
  <si>
    <t>Adjustments to reconcile net loss to net cash used in operating activities:</t>
  </si>
  <si>
    <t>Interest accrued on notes receivable</t>
  </si>
  <si>
    <t>Common stock issued for services</t>
  </si>
  <si>
    <t>Stock compensation expense</t>
  </si>
  <si>
    <t>Gain on sale of Airware assets</t>
  </si>
  <si>
    <t>Interest accretion on receivable for sale of Airware assets</t>
  </si>
  <si>
    <t>Changes in operating assets and liabilities:</t>
  </si>
  <si>
    <t>Net Cash Used in Operating Activities</t>
  </si>
  <si>
    <t>Cash Flows From Investing Activities:</t>
  </si>
  <si>
    <t>Issuance of notes receivable</t>
  </si>
  <si>
    <t>Purchases of property and equipment</t>
  </si>
  <si>
    <t>Cash paid for purchase of AZ DP Counsulting LLC assets</t>
  </si>
  <si>
    <t>Cash received from sale of Airware assets</t>
  </si>
  <si>
    <t>Cash received on receivable for sale of Airware assets</t>
  </si>
  <si>
    <t>Cash acquired in merger</t>
  </si>
  <si>
    <t>Net Cash Used in Investing Activities</t>
  </si>
  <si>
    <t>Financing Activities:</t>
  </si>
  <si>
    <t>Proceeds from the sale of common stock, net of issuance costs</t>
  </si>
  <si>
    <t>Proceeds from the issuance of long term debt</t>
  </si>
  <si>
    <t>Net Cash Provided by Financing Activities</t>
  </si>
  <si>
    <t>Net (Decrease)/Increase in Cash</t>
  </si>
  <si>
    <t>Cash - Beginning of Period</t>
  </si>
  <si>
    <t>Cash - End of Period</t>
  </si>
  <si>
    <t>Supplemental disclosure of cash flow information:</t>
  </si>
  <si>
    <t>Interest paid in cash</t>
  </si>
  <si>
    <t>Income taxes paid in cash</t>
  </si>
  <si>
    <t>Supplemental disclosure of non-cash investing and financing activities:</t>
  </si>
  <si>
    <t>Stock issued for asset acquisition of Arizona DP Consulting, LLC</t>
  </si>
  <si>
    <t>Member equity issued for property, plant and equipment</t>
  </si>
  <si>
    <t>Net assets acquired in reverse merger:</t>
  </si>
  <si>
    <t>Issuance of common stock for reverse merger</t>
  </si>
  <si>
    <t>Property and equipment</t>
  </si>
  <si>
    <t>Accounts payable and accrued expenses</t>
  </si>
  <si>
    <t>Net assets acquired in acquisition of Arizona DP Consulting, LLC</t>
  </si>
  <si>
    <t>Intangible assets</t>
  </si>
  <si>
    <t>Total purchase consideration</t>
  </si>
  <si>
    <t>Description of Business and Summary of Significant Accounting Policies</t>
  </si>
  <si>
    <t>Accounting Policies [Abstract]</t>
  </si>
  <si>
    <t>Note
1 – Description of Business and Summary of Significant Accounting Policies Description
of Business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is being recorded as a reverse recapitalization, with BSSD as the accounting acquirer. Consequently,
the historical pre-merger financial statements of BSSD are now those of the Company. In its determination that BSSD was the accounting
acquirer, the Company considered pertinent facts and circumstances, including the following: (i) the BSSD owners received the
largest portion of the voting rights of the combined entity; (ii) the management team of the combined entity is primarily comprised
of owners or management of BSSD; (iii) the continuing business of the combined entity will be the business of BSSD. The accompanying
consolidated financial statements reflect the consolidated operations of the Company from March 20, 2018. Through a licensing
agreement, the Company grows medical marijuana and produces cannabis related products at their facility in Pinal County, Arizona
on behalf of licensed medical marijuana dispensaries in the state of Arizona. The major assets of the Company, consisting of five
acres of land and a cultivation facility, were contributed by the members of BSSD in May 2017 and were recorded at the historical
carrying value (original cost less any related accumulated depreciation) of the member as of the contribution date. On September 12,
2018, the Company executed a $1,500,000 promissory note (see Note 7)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current Chief Executive Officer. Through a management agreement with Strive Wellness of Nevada, LLC, a related
party (the Company CEO is a member of this LLC), Strive Management will facilitate the cultivation, processing and distribution
of marijuana in Nevada. Strive Wellness of Nevada, LLC has been allocated cultivation, processing and distribution licenses from
the State of Nevada. Additionally, the Company will acquire an additional 31% ownership of Strive Management upon the approval
from the State of Nevada to operate the cultivation and processing facility. 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each reporting period, the Company assesses whether it is the primary beneficiary of any of its VIEs.
As of June 30, 2019 and September 30, 2018, the Company is deemed the primary beneficiary of Strive Management because the entity
has insufficient equity to finance its activities without additional subordinated support. The interests in Strive Management
held by non-controlling members has been presented on the statement of operations and statement of stockholders’ equity
as non-controlling interest. The consolidated
financial statements include the accounts of the Company, its wholly-owned subsidiaries and variable interest entities in which
the Company is the primary beneficiary. Intercompany balances and transactions have been eliminated. The accompanying interim unaudited condensed
consolidated financial statements of the Company as of June 30, 2019, do not include all
the information and notes necessary for a comprehensive presentation of financial position and results of operations and should
be read in conjunction with our September 30, 2018 audited financial statements filed with the Securities and Exchange Commission
on our Form 10-12G filed June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9.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estimated useful lives of property and equipment, deferred income taxes, fair value of acquired intangible assets,
the fair value of common stock provided as consideration and the estimated fair value of stock options and warrants. Discontinued
Operations The Company
sold the former Airware business of nasal dilator sales on May 3, 2018, see Note 4. The operating results related to this business
have been classified as discontinued operations in the condensed interim consolidated financial statements in accordance with
Accounting Standards Codification 205-20, Discontinued Operations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Accounts Receivable and
Notes Receivable Accounts receivable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accounts receivable. Management believes all accounts receivable outstanding
as of the balance sheet dates are fully collectible, and as such has elected to not record a valuation allowance for these periods. Deferred Costs Deferred costs
consist of the costs directly related to the production and cultivation of marijuana crops. Deferred costs are relieved to cost
of services as products are delivered to dispensaries.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equipment 2-5 years
· Buildings 30 years 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ion on the straight-line basis using the following estimated useful lives:
· Trade name 10 years
· Customer relationships 5 years
· Noncompete agreements 3 years
· Website and intellectual property 10 years Generally,
the Company utilizes the relief from royalty method to value trade name, the with or without method for valuing the customer relationships,
and the discounted cash flow method for valuing website and intellectual property. 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 Income Taxes The Company accounts
for income taxes under FASB ASC 740, Income Taxes The Company
files income tax returns in the U.S. federal jurisdiction, and the State of Arizona. The Company is subject to U.S. federal, state,
and local income tax examinations by tax authorities. All periods beginning on or after January 1, 2014 are open to examination
by taxing authorities. The Company believes it has no tax positions for which the ultimate deductibility is highly uncertain. Revenue
Recognition On
October 1, 2017,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majority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services in the period in which the performance obligations are completed.
Since the Company’s revenue is generated from one customer contract, the Company does not have material contract assets
or liabilities that fall under ASC 606. As of June 30, 2019 and 2018, 90% of the Company’s revenues were generated for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assured. Per the
dispensary contract, the Company is paid 85% of the wholesale market price of the marijuana for the services rendered.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 Fair
Value of Financial Instruments The carrying
value of the Company’s financial instruments, consisting of cash, accounts receivable, accounts payable, and accrued expenses
approximate fair value due to their short term to maturity. The Company’s long-term receivable resulting from the
sale of Airware was discounted to its estimated fair value on the date (see Note 4). Net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June 30, 2019, there were 646,008 shares underlying convertible notes payable, warrants and options.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lassifications Certain accounts and financial statement
captions in the prior periods have been reclassified to conform to the current period financial statements.</t>
  </si>
  <si>
    <t>Acquisition</t>
  </si>
  <si>
    <t>Business Combinations [Abstract]</t>
  </si>
  <si>
    <t>Note 2 –Acquisition On
November 26, 2018, the company’s wholly owned subsidiary AZ DP Holdings, LLC (AZDP) performed an acquisition of the
majority of the assets of Arizona DP Consulting, LLC (AZDPC), a consulting firm specializing in obtaining marijuana
dispensary permits and cannabis related business plans. The purchase price was $1,500,000 in cash and 3,000,000 shares of
restricted common stock having an aggregate value of $7,500,000 or $2.50 per share based on current market price of the
Company shares at time asset purchase agreement was executed. Pursuant to the agreement, Sara Gullickson transitioned from
President to CEO under a 3 year employment agreement and became a member of the board of directors of the company.
Additionally, AZDP agreed to hire the employees of AZDPC and lease its existing office space which requires $3,200 of monthly
rent through May 2019. This acquisition effectiv ely terminates the
contract dated June 26, 2018 described in Note 11. Below is a summary of AZDPC’s revenue, expense and net income for
January 1, 2018 through August 31, 2018, and January 1, 2017 through December 31, 2017. Assets and liabilities of AZDPC were
negligible so presentation was not deemed necessary.
(unaudited) (unaudited)
January 1 through January 1 through
August
30, 2018 to
December 31, 2017
Revenue $ 744,822 $ 1,084,202
Expense (356,169 ) (655,911 )
Net Income $ 388,653 $ 428,291 In
accordance with ASC 805, Business Combinations A
summary of assets acquired in the acquisition and their fair values are presented below:
Tradename $ 120,000
Customer Relationship 290,000
Templates, website,
and other IP 2,470,000
Noncompete agreement 470,000
Goodwill 5,650,000
$ 9,000,000 Identifiable
intangible assets consist of the following as of June 30, 2019:
Balance
at Additions
from Balance
at
October
1, 2018 Acquisitions Amortization June
30, 2019
Tradename $ — $ 120,000 $ (6,000 ) $ 114,000
Customer
Relationship — 290,000 (29,000 ) 261,000
Websites
and intellectual property — 2,470,000 (123,500 ) 2,346,500
Noncompete
agreement — 470,000 (78,333 ) 391,667
Total $ — $ 3,350,000 $ (236,833 ) $ 3,113,167 Future
amortization of the identifiable intangible assets is as follows:
Remaining
2019 2020 2021 2022 2023 Thereafter Total
Tradename $ 3,000 $ 12,000 $ 12,000 $ 12,000 $ 12,000 $ 63,000 $ 114,000
Customer
Relationship 14,500 58,000 58,000 58,000 58,000 14,500 261,000
Websites
and intellectual property 61,750 247,000 247,000 247,000 247,000 1,296,750 2,346,500
Noncompete
agreement 39,167 156,668 156,668 39,164 — — 391,667
Total $ 118,417 $ 473,668 $ 473,668 $ 356,164 $ 317,000 $ 1,374,250 $ 3,113,167 Amortization
expense for the three- and nine-month periods ended June 30, 2019 was $82,500 and $236,833, respectively. The Company had no amortizable
intangible assets during the nine months ended June 30, 2018. The
goodwill arising from the acquisition consists largely of synergies and economies of scale expected from combining the operations
and personnel of the businesses. These synergies include access into new markets.</t>
  </si>
  <si>
    <t>Property and Equipment, Net</t>
  </si>
  <si>
    <t>Property, Plant and Equipment [Abstract]</t>
  </si>
  <si>
    <t>Note 3 - Property
and Equipment, Net The following represents
a summary of our property and equipment as of June 30, 2019 and September 30, 2018:
June 30, 2019 September 30, 2018
Manufacturing Equipment $ 154,059 $ 154,059
Construction in Progress 5,031,143 233,768
Land and Building 913,314 913,314
6,098,516 1,301,141
Accumulated Depreciation (106,700 ) (67,099 )
$ 5,991,816 $ 1,234,042 The construction
in progress relates to cultivation facilities being built in Arizona and Nevada which were not yet complete or in use as of June
30, 2019; therefore, we have not yet began to depreciate the costs of constructing these facilities. Depreciation expense
for the nine months ended June 30, 2019 and 2018 was $39,122 and $36,825, respectively, and for the three months ended June 30,
2019 and 2018 was $13,200 and $12,355, respectively.</t>
  </si>
  <si>
    <t>Sale of Airware Assets and Investment in Health Defense LLC</t>
  </si>
  <si>
    <t>Note 4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received: (i) $300,000 in cash at execution, (ii) $700,000 in cash within one year
of execution and (iii) an additional $300,000 by December 31, 2019. Due to the long-term nature of the final $300,000, the Company
recognized a discount of $70,070 using a discount rate of 21.50%. During the nine months ended June 30, 2019, the Company recognized
$39,057 of interest income related to the accretion of this discount which is included in interest income on the accompanying
consolidated statements of operations. As of June 30, 2019, the receivable was in default, though management believes it to be
fully collectible within one year of these consolidated financial statements. As of June 30, 2019, unamortized discount on this
long-term receivable was $11,855. As of September 30, 2018, unamortized discount on this long-term receivable was $50,912. As
additional consideration, the Company was also given a 10% ownership interest in Health Defense LLC. This ownership is valued
at $100,000 and is reflected on the balance sheet as an other long-term asset.</t>
  </si>
  <si>
    <t>Notes Receivable</t>
  </si>
  <si>
    <t>Receivables [Abstract]</t>
  </si>
  <si>
    <t>Note 5 – Notes Receivable On May 11, 2018,
the Company entered into a Promissory Note Agreement with borrower in principal amount of $150,000. This is a one year note with
20% non-compounded annual interest payable at maturity. It is convertible at the discretion of the Company into a unit offering
of the borrower at a 15% discount. The note is personally guaranteed by the borrower. On May 15, 2018,
the Company entered into a Promissory Note Agreement with borrower in principal amount of $60,000. This is a one year note with
15% non-compounded annual interest payable at maturity. It is convertible at the discretion of the Company into an interest in
a strategic partnership of ownership and operations of a certain dispensary license. The note is personally guaranteed by the
borrower. For the nine months
ended June 30, 2019 and year ended September 30, 2018, the Company has accrued $48,712 and $15,074, respectively, of interest
receivable related to these notes which is included in notes and interest receivables on the accompanying consolidated balance.
As of the date of the condensed financial statements, the notes receivable are in default though management believes them to be
fully collectible in the next twelve months.</t>
  </si>
  <si>
    <t>Unsecured Convertible Note Payable</t>
  </si>
  <si>
    <t>Debt Disclosure [Abstract]</t>
  </si>
  <si>
    <t>Note 6 –
Unsecured Convertible Note Payable In the reverse
recapitalization disclosed in Note 1, the Company assumed one unsecured convertible note payable with principal balance totaling
$20,000 which was due in August 2012, carry an interest rate of 8% and is convertible to common stock at $.50 per share. As of
June 30, 2019 and September 30, 2018, this unsecured convertible note payable is considered in default and has been presented
as a current liability on the condensed interim consolidated balance sheets.</t>
  </si>
  <si>
    <t>Long Term Debt</t>
  </si>
  <si>
    <t>Note 7 – Long Term Debt On September 13,
2018, the Company entered into a Loan and Revenue Participation Agreement with Viridis Group I9 Capital LLC (“Viridis”)
in which Viridis has agreed to loan the Company up to $2.7 million for the expansion of the Company’s Arizona and Nevada
properties (see Note 10). As of September 30, 2018, the Company received $1,500,000 of proceeds from Viridis in the form of a
promissory note. The $1,500,000 proceeds were utilized to acquire a 20% ownership in Strive Management, LLC as described in Notes
1 and 8. In exchange for the loan, Viridis will be repaid in the form of waterfall revenue participation schedules. Viridis shall
receive 5% of the Company’s gross revenues from the Nevada operations, until the loan is repaid, 2% until repaid 200% of
the amount loaned, and 1% of gross revenues in perpetuity or until a change in control. Payments on the loan will commence 90
days after the Nevada operation begins earning revenue. Parties acknowledge that the Company is expected to own only 51% of the
Nevada operations and therefore Viridis’ revenue participation is limited to the Company’s interest. The operations
in Nevada have not yet begun as of the date of this filing. The additional
$1,200,000 proceeds were utilized to construct an additional 10,000 square foot cultivation and processing facility in Arizona
that became operational in June 2019. The proceeds were received as construction draws between November 2018 and January 2019.
In exchange for the loan, Viridis will be repaid in the form of waterfall revenue participation schedules. Viridis shall receive
5% of the Company’s gross revenues from the Arizona operations, until the loan is repaid, 2% until repaid 200% of the amount
loaned, and 1% of gross revenues in perpetuity or until a change in control. Payments on the loan will commence 90 days after
the Arizona operation begins earning revenue. Interest on the notes accrue monthly at a 2.9% annual rate. Interest of $24,097
has been accrued as of June 30, 2019.</t>
  </si>
  <si>
    <t>Variable Interest Entity</t>
  </si>
  <si>
    <t>Organization, Consolidation and Presentation of Financial Statements [Abstract]</t>
  </si>
  <si>
    <t>Note 8 – Variable Interest
Entity As of June
30, 2019, the Company has determined that it holds a variable interest in Strive Management due to the Company being its sole
source of capital. Further, the Company has agreed to construct an operational facility in Nevada. As such, Item 9 Labs Corp
will raise funds as necessary ($4,000,000 expected) to construct the facility, which will be wholly owned by a subsidiary of
Item 9 Labs Corp and leased to Strive Management, LLC, the operating company. No funds have been raised as of the date of
these financial statements. If the funds are not raised, the additional 31% interest due to the Company upon operational
approval from the State of Nevada as discussed in Note 1 would be subject to reclamation by the other members of Strive
Management. The Company has been determined to be the primary beneficiary of Strive Management has the Company has the power
to direct the activities that significantly impact Strive Management’s economic performance and the obligation to
absorb losses. Strive Managements financial statements as of June 30, 2019 and September 30, 2018 have been consolidated with
the Company. Upon consolidation, the asset of Strive Management was recorded at its carrying amounts. As of June 30, 2019,
and September 30, 2018 the effects of consolidating Strive Management resulted in an increase in assets of $626,067 and
$1,500,000, respectively, primarily from cash. For the three and nine months ended June 30, 2019, Strive Management incurred
income of $8,508 and a loss of $66,732, respectively.</t>
  </si>
  <si>
    <t>Concentrations</t>
  </si>
  <si>
    <t>Risks and Uncertainties [Abstract]</t>
  </si>
  <si>
    <t>Note 9 -
Concentrations For
the three and nine months ended June 30, 2019 and 2018, 92% and 100%, respectively, of the Company’s revenue was generated
from a single customer. All trade accounts receivable at June 30, 2019 and 2018 was due from one customer.</t>
  </si>
  <si>
    <t>Commitments and Contingencies Disclosure [Abstract]</t>
  </si>
  <si>
    <t>Note 10 - Commitments
and Contingencies The production
and possession of marijuana is prohibited by the United States of America, though the state of Arizona allows these activities
to be performed at licensed facilities such as BSSD. The Company does not believe the federal prohibition of these activities
will negatively impact the business. As such, the Company has not elected to record a related accrual contingency. The Company is
in default on convertible notes payable totaling $20,000 (see Note 6). The Company has attempted to communicate with the note
holder to request extension or conversion, but has been unsuccessful in doing so. The full balance on this note is included in
current liabilities. On April 20, 2018,
the Company entered into an agreement for the purchase of approximately 44 acres of land from an affiliate of a founding member
of BSSD. The purchase price of the property is $3,000,000, payable as follows; (i) $200,000 deposited with escrow agent as an
initial earnest money deposit in April 2018, (ii) on or before February 1, 2019, the Company will deposit an additional $800,000
into escrow as additional earnest money deposit and (iii) the balance of the purchase price shall be paid via a promissory note.
The earnest money amounts are non-refundable. The Company has negotiated an amendment to this agreement that will spread the $800,000
payment over the course of 4 months through June 30, 2019. As of June 30, 2019, the Company had paid a total of $600,000 which
was deposited in escrow, and classified as a long-term asset on the consolidated balance sheet as of June 30, 2019. As of the
date of these financial statements, a total of $600,000 has been deposited in escrow. On June 26, 2018,
the Company entered into a contractor agreement with Chase Herschman pursuant to which he will provide services in exchange for
$120,000 annually, payable each month; up to $420,000 in common stock options which shall vest upon the occurrence of certain
benchmarks as described in the contractor agreement and a commission of 1% of the gross profits of the Company. The term of the
agreement is a period of three years. Under the terms
of the Loan and Revenue Participation Agreement (see Note 7), upon a change in control of the Company, Viridis will be entitled
to receive 200% of the principal amount of the loans to the Company computed after considering previous revenue participation
payments through the date of change of control and 1% of the aggregate sales price or consideration received in the change in
control transaction. As of September
30, 2018, the Company received the $1,500,000 and invested the funds in Strive Management (see Notes 7 and 8). The remaining $1,200,000
has been provided by Viridis directly to contractors of the Arizona property from an account owned and controlled by Viridis.
The Company recorded the $1,200,000 as construction in progress (see Note 3) a long-term debt (see Note 7) upon the completion
and occupancy of the Arizona facility expansion, as agreed upon in the terms of the note which occurred in June 2019. As part of the
agreement to invest in Strive Management, the Company has committed to raise funding of approximately $4,000,000 to complete the
construction of a cultivation and processing facility in Nevada which will be leased to Strive Management LLC. On
October 22, 2018 the Company entered into a 6 month services agreement with Axiom Group to provide marketing and data distribution
services. As part of the agreement, the Company will pay a sum of $15,000 and issue 15,000 shares of common stock to Axiom Group
each month the agreement is in place. This contract was terminated in December 2018. On
March 11, 2019 the Company entered into a 6 month services agreement with JLS Ventures to provide marketing and data distribution
services. As part of the agreement, the Company will pay a sum of $15,000 and issue 35,000 shares of common stock to JLS Ventures
each month the agreement is in place. This contract was terminated in May 2019. The
Company made a commitment to its Chief Operating Officer to issue 9,615 common stock shares quarterly, starting January 2019,
as compensation through October 2019. The shares are being valued at $2.60 per share as that was the market closing price as of
the date the agreement was signed. The Company recognized $25,000 of stock compensation for the shares issued in April 2019 which
is included in payroll and employee related expenses on the statements of operations.</t>
  </si>
  <si>
    <t>Related Party Transactions</t>
  </si>
  <si>
    <t>Related Party Transactions [Abstract]</t>
  </si>
  <si>
    <t>Note 11– Related Party
Transactions As
discussed in Note 1, on March 20, 2018, the Company issued 40,355,771 shares of common stock to the members of BSSD for their
membership interests. As
discussed in Note 10, the Company has entered into an agreement as of April 20, 2018 for the purchase of land. The land owner
is one of the original members of BSSD and a current employee of the Company. As
discussed in Notes 7 and 10, the Company has entered into a Loan and Revenue Participation Agreement and Promissory Note with
Viridis. The member of Viridis was elected to the Company’s board of directors on December 21, 2018. As discussed
in the Description of the Business</t>
  </si>
  <si>
    <t>Stockholders' Deficit</t>
  </si>
  <si>
    <t>Equity [Abstract]</t>
  </si>
  <si>
    <t>Note 12 - Stockholders’
Deficit Common Stock As
discussed in Note 1, on March 20, 2018, the Company issued 40,355,771 shares of common stock to the members of BSSD for their
membership interests. During
the nine months ended June 30, 2019, the Company raised $5,660,003 via private placements. The selling price for 5,000,000 shares
was $1 per share and the selling price for 440,000 was $1.50 per share for a total of 5,440,002 shares of common stock issued.
Additionally, 158,529 shares with a market value of $270,000 were issued to contractors for services and 42,759 shares valued
at $150,000 were issued to employees as compensation Warrants As of June 30,
2019 there are 298,411 warrants for purchase of the Company’s common stock outstanding. The Company issued no new warrants
during the nine months ended June 30, 2019 and no warrants expired during that period. Warrants outstanding are as follows:
Common Shares Issuable Upon
Exercise of Warrants Exercise Price of Warrants Date Issued Expiration Date
Warrants issued by predecessor 175,000 $ 2.00 3/31/2015 8/31/2020
Warrants issued by predecessor 100,000 $ 1.00 7/28/2016 7/28/2021
Warrants issued by predecessor 23,411 $ 1.30 12/22/2016 12/22/2019
Balance of Warrants at June 30, 2019 298,411 Stock
Options On May 8, 2018,
the Company granted 22,500 stock options to board members. The options are exercisable at $2.40 per share with a ten year term.
The options will vest equally over three years unless there is a change of control of the Company at which time any unvested options
vest immediately. As of June 30, 2019, there are 294,991 stock options outstanding. As discussed in
Note 2, on March 20, 2018 the Company executed an agreement to acquire all the voting interest in BSSD Group, LLC. As BSSD Group,
LLC is the accounting acquirer, all previously outstanding options were re-issued and vested immediately as this was considered
a change in control. The Company determines
the fair value of stock options issued on the date of grant using the Black-Scholes option-pricing model. There was no option
activity in the nine months ended June 30, 2019. The following assumptions were used for determining the fair value of the options
granted during the year ended September 30, 2018:
Expected stock price volatility 34.72%
Expected dividend yield 0.00%
Risk-free interest rate 2.97%
Option life 10 years
Stock-based compensation recognized 3,773
Unrecognized compensation expense 23,390
to be recognized in future periods We do not have
an extensive history as a public company and our common stock transactions are too infrequent, therefore we could not practicably
estimate the expected volatility of our own stock. Accordingly, we have substituted the historical volatility of a relevant comparable
company that is publicly traded and does business within the industry we operate. The options granted
during the year ended September 30, 2018 were determined to have a fair value at date of grant of $2.40. The unrecognized compensation
expense of $13,856 will be recognized over a weighted average period of 1.09 years. Compensation expense in the amount of $3,178
and $9,534, respectively, was recognized in the three and nine months ended June 30, 2019. There was
no activity in stock options during the nine months ended June 30, 2019 and 2018. 294,991 and 272,491 options remain outstanding
as of June 30, 2019 and 2018, respectively. 272,491 options were exercisable as of June 30, 2019 and 2018.</t>
  </si>
  <si>
    <t>Subsequent Events</t>
  </si>
  <si>
    <t>Subsequent Events [Abstract]</t>
  </si>
  <si>
    <t>Note 13 - Subsequent
Events On
July 1, 2019, the Company entered into a 3 year agreement with a concert venue to be the name sponsor for the venue. In exchange,
the Company issued 45,457 shares of restricted common stock valued at $200,000($4.40/share) and is to pay $5,000 monthly for the
first 12 months and $60,000 in July 2020 and 2021. On July 3, 2019,
the Company’s Board approved an employment agreement for a sales director. In connection therewith, the Company granted
16,667 common stock shares totaling $50,000 which will vest six months from the employment agreement.</t>
  </si>
  <si>
    <t>Description of Business and Summary of Significant Accounting Policies (Policies)</t>
  </si>
  <si>
    <t>Principles of Consolidation</t>
  </si>
  <si>
    <t>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each reporting period, the Company assesses whether it is the primary beneficiary of any of its VIEs.
As of June 30, 2019 and September 30, 2018, the Company is deemed the primary beneficiary of Strive Management because the entity
has insufficient equity to finance its activities without additional subordinated support. The interests in Strive Management
held by non-controlling members has been presented on the statement of operations and statement of stockholders’ equity
as non-controlling interest. The consolidated
financial statements include the accounts of the Company, its wholly-owned subsidiaries and variable interest entities in which
the Company is the primary beneficiary. Intercompany balances and transactions have been eliminated. The accompanying interim unaudited condensed
consolidated financial statements of the Company as of June 30, 2019, do not include all
the information and notes necessary for a comprehensive presentation of financial position and results of operations and should
be read in conjunction with our September 30, 2018 audited financial statements filed with the Securities and Exchange Commission
on our Form 10-12G filed June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9.</t>
  </si>
  <si>
    <t>Accounting Estimates</t>
  </si>
  <si>
    <t>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estimated useful lives of property and equipment, deferred income taxes, fair value of acquired intangible assets,
the fair value of common stock provided as consideration and the estimated fair value of stock options and warrants.</t>
  </si>
  <si>
    <t>Discontinued Operations</t>
  </si>
  <si>
    <t xml:space="preserve">Discontinued
Operations The Company
sold the former Airware business of nasal dilator sales on May 3, 2018, see Note 4. The operating results related to this business
have been classified as discontinued operations in the condensed interim consolidated financial statements in accordance with
Accounting Standards Codification 205-20, Discontinued Operations </t>
  </si>
  <si>
    <t>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t>
  </si>
  <si>
    <t>Accounts Receivable and Notes Receivable</t>
  </si>
  <si>
    <t>Accounts Receivable and
Notes Receivable Accounts receivable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accounts receivable. Management believes all accounts receivable outstanding
as of the balance sheet dates are fully collectible, and as such has elected to not record a valuation allowance for these periods.</t>
  </si>
  <si>
    <t>Deferred Costs</t>
  </si>
  <si>
    <t>Deferred Costs Deferred costs
consist of the costs directly related to the production and cultivation of marijuana crops. Deferred costs are relieved to cost
of services as products are delivered to dispensaries.</t>
  </si>
  <si>
    <t>Property and Equipment</t>
  </si>
  <si>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equipment 2-5 years
· Buildings 30 years </t>
  </si>
  <si>
    <t>Intangible Assets Subject to Amortization</t>
  </si>
  <si>
    <t>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ion on the straight-line basis using the following estimated useful lives:
· Trade name 10 years
· Customer relationships 5 years
· Noncompete agreements 3 years
· Website and intellectual property 10 years Generally,
the Company utilizes the relief from royalty method to value trade name, the with or without method for valuing the customer relationships,
and the discounted cash flow method for valuing website and intellectual property.</t>
  </si>
  <si>
    <t>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t>
  </si>
  <si>
    <t>Income Taxes</t>
  </si>
  <si>
    <t>Income Taxes The Company accounts
for income taxes under FASB ASC 740, Income Taxes The Company
files income tax returns in the U.S. federal jurisdiction, and the State of Arizona. The Company is subject to U.S. federal, state,
and local income tax examinations by tax authorities. All periods beginning on or after January 1, 2014 are open to examination
by taxing authorities. The Company believes it has no tax positions for which the ultimate deductibility is highly uncertain.</t>
  </si>
  <si>
    <t>Revenue Recognition</t>
  </si>
  <si>
    <t>Revenue
Recognition On
October 1, 2017,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majority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services in the period in which the performance obligations are completed.
Since the Company’s revenue is generated from one customer contract, the Company does not have material contract assets
or liabilities that fall under ASC 606. As of June 30, 2019 and 2018, 90% of the Company’s revenues were generated for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assured. Per the
dispensary contract, the Company is paid 85% of the wholesale market price of the marijuana for the services rendered.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t>
  </si>
  <si>
    <t>Fair Value of Financial Instruments</t>
  </si>
  <si>
    <t>Fair
Value of Financial Instruments The carrying
value of the Company’s financial instruments, consisting of cash, accounts receivable, accounts payable, and accrued expenses
approximate fair value due to their short term to maturity. The Company’s long-term receivable resulting from the
sale of Airware was discounted to its estimated fair value on the date (see Note 4).</t>
  </si>
  <si>
    <t>Net Loss Per Share</t>
  </si>
  <si>
    <t>Net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June 30, 2019, there were 646,008 shares underlying convertible notes payable, warrants and options.</t>
  </si>
  <si>
    <t>Stock-Based Compensation</t>
  </si>
  <si>
    <t>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si>
  <si>
    <t>Reclassifications</t>
  </si>
  <si>
    <t>Reclassifications Certain accounts and financial statement
captions in the prior periods have been reclassified to conform to the current period financial statements.</t>
  </si>
  <si>
    <t>Acquisition (Tables)</t>
  </si>
  <si>
    <t>Summary of AZDPC’s revenue, expense and net income</t>
  </si>
  <si>
    <t xml:space="preserve">(unaudited) (unaudited)
January 1 through January 1 through
August
30, 2018 to
December 31, 2017
Revenue $ 744,822 $ 1,084,202
Expense (356,169 ) (655,911 )
Net Income $ 388,653 $ 428,291 </t>
  </si>
  <si>
    <t>Summary of assets acquired in acquisition and fair values</t>
  </si>
  <si>
    <t xml:space="preserve">Tradename $ 120,000
Customer Relationship 290,000
Templates, website,
and other IP 2,470,000
Noncompete agreement 470,000
Goodwill 5,650,000
$ 9,000,000 </t>
  </si>
  <si>
    <t>Identifiable intangible assets</t>
  </si>
  <si>
    <t xml:space="preserve">Balance
at Additions
from Balance
at
October
1, 2018 Acquisitions Amortization June
30, 2019
Tradename $ — $ 120,000 $ (6,000 ) $ 114,000
Customer
Relationship — 290,000 (29,000 ) 261,000
Websites
and intellectual property — 2,470,000 (123,500 ) 2,346,500
Noncompete
agreement — 470,000 (78,333 ) 391,667
Total $ — $ 3,350,000 $ (236,833 ) $ 3,113,167 </t>
  </si>
  <si>
    <t>Future amortization of identifiable intangible assets</t>
  </si>
  <si>
    <t xml:space="preserve">Remaining
2019 2020 2021 2022 2023 Thereafter Total
Tradename $ 3,000 $ 12,000 $ 12,000 $ 12,000 $ 12,000 $ 63,000 $ 114,000
Customer
Relationship 14,500 58,000 58,000 58,000 58,000 14,500 261,000
Websites
and intellectual property 61,750 247,000 247,000 247,000 247,000 1,296,750 2,346,500
Noncompete
agreement 39,167 156,668 156,668 39,164 — — 391,667
Total $ 118,417 $ 473,668 $ 473,668 $ 356,164 $ 317,000 $ 1,374,250 $ 3,113,167 </t>
  </si>
  <si>
    <t>Property and Equipment, Net (Tables)</t>
  </si>
  <si>
    <t>Summary of property and equipment</t>
  </si>
  <si>
    <t xml:space="preserve">June 30, 2019 September 30, 2018
Manufacturing Equipment $ 154,059 $ 154,059
Construction in Progress 5,031,143 233,768
Land and Building 913,314 913,314
6,098,516 1,301,141
Accumulated Depreciation (106,700 ) (67,099 )
$ 5,991,816 $ 1,234,042 </t>
  </si>
  <si>
    <t>Income Taxes (Tables)</t>
  </si>
  <si>
    <t>Income Tax Disclosure [Abstract]</t>
  </si>
  <si>
    <t>Income tax provision computed on taxable income since reverse merger</t>
  </si>
  <si>
    <t xml:space="preserve">Three months ended June 30, Nine months ended June 30,
2019 2018 2019 2018
Federal $ 155,347 $ 13,272 $ 395,808 $ 54,415
State — (18,617 ) (33,062 ) (15,872 )
Income Tax Provision $ 155,347 $ (5,345 ) $ 362,746 $ 38,543 </t>
  </si>
  <si>
    <t>Effective income tax rate reconciliation</t>
  </si>
  <si>
    <t xml:space="preserve">Three months ended June 30, Nine months ended June 30,
2019 2018 2019 2018
U.S. federal statutory rate $ 91,877 $ — $ 215,898 $ —
Non-deductible items 63,470 — 179,910 —
$ 155,347 $ — $ 395,808 $ — </t>
  </si>
  <si>
    <t>Stockholders' Deficit (Tables)</t>
  </si>
  <si>
    <t>Warrants outstanding</t>
  </si>
  <si>
    <t xml:space="preserve">Common Shares Issuable Upon
Exercise of Warrants Exercise Price of Warrants Date Issued Expiration Date
Warrants issued by predecessor 175,000 $ 2.00 3/31/2015 8/31/2020
Warrants issued by predecessor 100,000 $ 1.00 7/28/2016 7/28/2021
Warrants issued by predecessor 23,411 $ 1.30 12/22/2016 12/22/2019
Balance of Warrants at June 30, 2019 298,411 </t>
  </si>
  <si>
    <t>Assumptions used for determining fair value of options granted</t>
  </si>
  <si>
    <t xml:space="preserve">Expected stock price volatility 34.72%
Expected dividend yield 0.00%
Risk-free interest rate 2.97%
Option life 10 years
Stock-based compensation recognized 3,773
Unrecognized compensation expense 23,390
to be recognized in future periods </t>
  </si>
  <si>
    <t>Description of Business and Summary of Significant Accounting Policies (Details Narrative) - USD ($)</t>
  </si>
  <si>
    <t>Oct. 18, 2018</t>
  </si>
  <si>
    <t>Sep. 12, 2018</t>
  </si>
  <si>
    <t>Mar. 20, 2018</t>
  </si>
  <si>
    <t>Reverse stock split</t>
  </si>
  <si>
    <t>1-for-20</t>
  </si>
  <si>
    <t>Shares outstanding at time of split, pre-split</t>
  </si>
  <si>
    <t>Shares outstanding at time of split, post-split</t>
  </si>
  <si>
    <t>Acquisition of BSSD, shares distributed</t>
  </si>
  <si>
    <t>Promissory note used to make capital contribution into Strive Management</t>
  </si>
  <si>
    <t>Accounts payable from discontinued operations</t>
  </si>
  <si>
    <t>Antidilutive securities not included in computation of earnings per share</t>
  </si>
  <si>
    <t>Acquisition - Summary of AZDPC revenue, expense and net income (Details) - USD ($)</t>
  </si>
  <si>
    <t>8 Months Ended</t>
  </si>
  <si>
    <t>12 Months Ended</t>
  </si>
  <si>
    <t>Aug. 30, 2018</t>
  </si>
  <si>
    <t>Dec. 31, 2017</t>
  </si>
  <si>
    <t>Revenue</t>
  </si>
  <si>
    <t>Expense</t>
  </si>
  <si>
    <t>Net Income</t>
  </si>
  <si>
    <t>Acquisition - Summary of assets acquired in acquisition and fair values (Details)</t>
  </si>
  <si>
    <t>Jun. 30, 2019USD ($)</t>
  </si>
  <si>
    <t>Assets acquired, fair value</t>
  </si>
  <si>
    <t>Tradename</t>
  </si>
  <si>
    <t>Customer Relationship</t>
  </si>
  <si>
    <t>Templates, website, and other IP</t>
  </si>
  <si>
    <t>Noncompete agreement</t>
  </si>
  <si>
    <t>Acquisition - Identifiable intangible assets (Details) - USD ($)</t>
  </si>
  <si>
    <t>Additions from acquisitions</t>
  </si>
  <si>
    <t>Amortization</t>
  </si>
  <si>
    <t>Beginning balance</t>
  </si>
  <si>
    <t>Ending balance</t>
  </si>
  <si>
    <t>Websites and intellectual property</t>
  </si>
  <si>
    <t>Acquisition - Future amortization of identifiable intangible assets (Details)</t>
  </si>
  <si>
    <t>Remaining 2019</t>
  </si>
  <si>
    <t>2020</t>
  </si>
  <si>
    <t>2021</t>
  </si>
  <si>
    <t>2022</t>
  </si>
  <si>
    <t>2023</t>
  </si>
  <si>
    <t>Thereafter</t>
  </si>
  <si>
    <t>Acquisition (Details Narrative) - USD ($)</t>
  </si>
  <si>
    <t>Nov. 26, 2018</t>
  </si>
  <si>
    <t>Acquisition of AZDPC, purchase price</t>
  </si>
  <si>
    <t>Acquisition of AZDPC, shares of restricted common stock, issued</t>
  </si>
  <si>
    <t>Acquisition of AZDPC, shares of restricted common stock, aggregate value</t>
  </si>
  <si>
    <t>Acquisition of AZDPC, shares of restricted common stock, price per share</t>
  </si>
  <si>
    <t>Amortization expense</t>
  </si>
  <si>
    <t>Property and Equipment, Net - Summary of property and equipment (Details) - USD ($)</t>
  </si>
  <si>
    <t>Property and Equipment, Gross</t>
  </si>
  <si>
    <t>Accumulated Depreciation</t>
  </si>
  <si>
    <t>Manufacturing Equipment</t>
  </si>
  <si>
    <t>Construction in Progress</t>
  </si>
  <si>
    <t>Land and Building</t>
  </si>
  <si>
    <t>Property and Equipment, Net (Details Narrative) - USD ($)</t>
  </si>
  <si>
    <t>Depreciation expense</t>
  </si>
  <si>
    <t>Sale of Airware Assets and Investment in Health Defense LLC (Details Narrative) - USD ($)</t>
  </si>
  <si>
    <t>Sale of Airware Assets, cash received at execution</t>
  </si>
  <si>
    <t>Sale of Airware Assets, cash to be received within one year of execution</t>
  </si>
  <si>
    <t>Sale of Airware Assets, cash to be received within by end of year</t>
  </si>
  <si>
    <t>Discount recognized on long-term receivable</t>
  </si>
  <si>
    <t>Interest income recognized in relation to accretion of discount</t>
  </si>
  <si>
    <t>Unamortized discount on long-term receivable</t>
  </si>
  <si>
    <t>Additional consideration, ownership interest received</t>
  </si>
  <si>
    <t>10.00%</t>
  </si>
  <si>
    <t>Additional consideration, ownership interest value</t>
  </si>
  <si>
    <t>Notes Receivable (Details Narrative) - USD ($)</t>
  </si>
  <si>
    <t>May 15, 2018</t>
  </si>
  <si>
    <t>May 11, 2018</t>
  </si>
  <si>
    <t>Accrued interest receivable related to notes</t>
  </si>
  <si>
    <t>Promissory Note Agreement (1)</t>
  </si>
  <si>
    <t>Promissory note, principal amount</t>
  </si>
  <si>
    <t>Promissory note, annual interest rate</t>
  </si>
  <si>
    <t>20.00%</t>
  </si>
  <si>
    <t>Promissory Note Agreement (2)</t>
  </si>
  <si>
    <t>15.00%</t>
  </si>
  <si>
    <t>Unsecured Convertible Note Payable (Details Narrative)</t>
  </si>
  <si>
    <t>Jun. 30, 2019USD ($)$ / shares</t>
  </si>
  <si>
    <t>Convertible note payable assumed, principal balance | $</t>
  </si>
  <si>
    <t>Convertible note payable assumed, interest rate</t>
  </si>
  <si>
    <t>8.00%</t>
  </si>
  <si>
    <t>Convertible note payable assumed, price per share | $ / shares</t>
  </si>
  <si>
    <t>Long Term Debt (Details Narrative)</t>
  </si>
  <si>
    <t>Proceeds received, Viridis loan</t>
  </si>
  <si>
    <t>Variable Interest Entity (Details Narrative) - USD ($)</t>
  </si>
  <si>
    <t>Increase in assets from consolidating Strive Management</t>
  </si>
  <si>
    <t>Income (loss) incurred by Strive Management</t>
  </si>
  <si>
    <t>Concentrations (Details Narrative)</t>
  </si>
  <si>
    <t>Revenue generated from a single customer</t>
  </si>
  <si>
    <t>Concentration risk</t>
  </si>
  <si>
    <t>92.00%</t>
  </si>
  <si>
    <t>100.00%</t>
  </si>
  <si>
    <t>Commitments and Contingencies (Details Narrative)</t>
  </si>
  <si>
    <t>Jun. 30, 2019USD ($)$ / sharesshares</t>
  </si>
  <si>
    <t>BSSD affiliate property purchase price, amounts deposited in escrow</t>
  </si>
  <si>
    <t>Contractor agreement, annual compensation amount</t>
  </si>
  <si>
    <t>Contractor agreement, value common stock issuable</t>
  </si>
  <si>
    <t>Common stock issued to Chief Operating Officer as part of compensation agreement, quarterly share number | shares</t>
  </si>
  <si>
    <t>Common stock issued to Chief Operating Officer as part of compensation agreement, price per share | $ / shares</t>
  </si>
  <si>
    <t>Common stock issued to Chief Operating Officer as part of compensation agreement, stock compensation recognized</t>
  </si>
  <si>
    <t>Related Party Transactions (Details Narrative)</t>
  </si>
  <si>
    <t>Mar. 20, 2018shares</t>
  </si>
  <si>
    <t>Stockholders' Deficit - Warrants outstanding (Details)</t>
  </si>
  <si>
    <t>Jun. 30, 2019$ / sharesshares</t>
  </si>
  <si>
    <t>Warrants issued by predecessor (1)</t>
  </si>
  <si>
    <t>Common shares issuable upon exercise of warrants</t>
  </si>
  <si>
    <t>Exercise price of warrants | $ / shares</t>
  </si>
  <si>
    <t>Date issued</t>
  </si>
  <si>
    <t>Mar. 31,
		2015</t>
  </si>
  <si>
    <t>Expiration date</t>
  </si>
  <si>
    <t>Aug. 31,
		2020</t>
  </si>
  <si>
    <t>Warrants issued by predecessor (2)</t>
  </si>
  <si>
    <t>Jul. 28,
		2016</t>
  </si>
  <si>
    <t>Jul. 28,
		2021</t>
  </si>
  <si>
    <t>Warrants issued by predecessor (3)</t>
  </si>
  <si>
    <t>Dec. 22,
		2016</t>
  </si>
  <si>
    <t>Dec. 22,
		2019</t>
  </si>
  <si>
    <t>Balance of Warrants</t>
  </si>
  <si>
    <t>Stockholders' Deficit - Assumptions used for determining fair value of options granted (Details)</t>
  </si>
  <si>
    <t>Expected stock price volatility</t>
  </si>
  <si>
    <t>34.72%</t>
  </si>
  <si>
    <t>Expected dividend yield</t>
  </si>
  <si>
    <t>0.00%</t>
  </si>
  <si>
    <t>Risk-free interest rate</t>
  </si>
  <si>
    <t>2.97%</t>
  </si>
  <si>
    <t>Option life</t>
  </si>
  <si>
    <t>10 years</t>
  </si>
  <si>
    <t>Stock-based compensation recognized</t>
  </si>
  <si>
    <t>Unrecognized compensation expense to be recognized in future periods</t>
  </si>
  <si>
    <t>Stockholders' Deficit (Details Narrative) - USD ($)</t>
  </si>
  <si>
    <t>Private placements, amount</t>
  </si>
  <si>
    <t>Private placements, shares of common stock issued</t>
  </si>
  <si>
    <t>Additional common stock issued to contractors for services, shares</t>
  </si>
  <si>
    <t>Additional common stock issued to contractors for services, market value</t>
  </si>
  <si>
    <t>Additional common stock isued to employees as compensation, shares</t>
  </si>
  <si>
    <t>Additional common stock isued to employees as compensation, value</t>
  </si>
  <si>
    <t>Warrants</t>
  </si>
  <si>
    <t>Stock Options</t>
  </si>
  <si>
    <t>Stock options granted to board members</t>
  </si>
  <si>
    <t>Stock options outstanding</t>
  </si>
  <si>
    <t>Stock options exercisable</t>
  </si>
  <si>
    <t>Unrecognized compensation expense</t>
  </si>
  <si>
    <t>Compensation expense recognized</t>
  </si>
  <si>
    <t>Subsequent Events (Details Narrative) - USD ($)</t>
  </si>
  <si>
    <t>Jul. 03, 2019</t>
  </si>
  <si>
    <t>Jul. 01, 2019</t>
  </si>
  <si>
    <t>Shares of restricted common stock issued, shares</t>
  </si>
  <si>
    <t>Shares of restricted common stock issued, value</t>
  </si>
  <si>
    <t>Employment agreement for sales director, common stock shares granted</t>
  </si>
  <si>
    <t>Employment agreement for sales director, common stock shares granted,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C17" s="5" t="n">
        <v>6351497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11</v>
      </c>
    </row>
    <row r="4" spans="1:2">
      <c r="A4" s="4" t="s">
        <v>63</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86813</v>
      </c>
      <c r="C3" s="6" t="n">
        <v>1674266</v>
      </c>
    </row>
    <row r="4" spans="1:3">
      <c r="A4" s="4" t="s">
        <v>38</v>
      </c>
      <c r="B4" s="5" t="n">
        <v>395941</v>
      </c>
      <c r="C4" s="5" t="n">
        <v>97382</v>
      </c>
    </row>
    <row r="5" spans="1:3">
      <c r="A5" s="4" t="s">
        <v>39</v>
      </c>
      <c r="B5" s="5" t="n">
        <v>1607632</v>
      </c>
      <c r="C5" s="5" t="n">
        <v>618718</v>
      </c>
    </row>
    <row r="6" spans="1:3">
      <c r="A6" s="4" t="s">
        <v>40</v>
      </c>
      <c r="B6" s="5" t="n">
        <v>258712</v>
      </c>
      <c r="C6" s="5" t="n">
        <v>225074</v>
      </c>
    </row>
    <row r="7" spans="1:3">
      <c r="A7" s="4" t="s">
        <v>41</v>
      </c>
      <c r="B7" s="5" t="n">
        <v>524000</v>
      </c>
      <c r="C7" s="5" t="n">
        <v>639000</v>
      </c>
    </row>
    <row r="8" spans="1:3">
      <c r="A8" s="4" t="s">
        <v>42</v>
      </c>
      <c r="B8" s="5" t="n">
        <v>67415</v>
      </c>
      <c r="C8" s="5" t="n">
        <v>6107</v>
      </c>
    </row>
    <row r="9" spans="1:3">
      <c r="A9" s="4" t="s">
        <v>43</v>
      </c>
      <c r="B9" s="5" t="n">
        <v>3640513</v>
      </c>
      <c r="C9" s="5" t="n">
        <v>3260547</v>
      </c>
    </row>
    <row r="10" spans="1:3">
      <c r="A10" s="4" t="s">
        <v>44</v>
      </c>
      <c r="B10" s="5" t="n">
        <v>5991816</v>
      </c>
      <c r="C10" s="5" t="n">
        <v>1234042</v>
      </c>
    </row>
    <row r="11" spans="1:3">
      <c r="A11" s="4" t="s">
        <v>45</v>
      </c>
      <c r="B11" s="5" t="n">
        <v>100000</v>
      </c>
      <c r="C11" s="5" t="n">
        <v>100000</v>
      </c>
    </row>
    <row r="12" spans="1:3">
      <c r="A12" s="4" t="s">
        <v>46</v>
      </c>
      <c r="B12" s="5" t="n">
        <v>600000</v>
      </c>
      <c r="C12" s="5" t="n">
        <v>200000</v>
      </c>
    </row>
    <row r="13" spans="1:3">
      <c r="A13" s="4" t="s">
        <v>47</v>
      </c>
      <c r="B13" s="5" t="n">
        <v>288145</v>
      </c>
      <c r="C13" s="5" t="n">
        <v>249088</v>
      </c>
    </row>
    <row r="14" spans="1:3">
      <c r="A14" s="4" t="s">
        <v>48</v>
      </c>
      <c r="B14" s="5" t="n">
        <v>3113167</v>
      </c>
      <c r="C14" s="4" t="s">
        <v>49</v>
      </c>
    </row>
    <row r="15" spans="1:3">
      <c r="A15" s="4" t="s">
        <v>50</v>
      </c>
      <c r="B15" s="5" t="n">
        <v>5650000</v>
      </c>
      <c r="C15" s="4" t="s">
        <v>49</v>
      </c>
    </row>
    <row r="16" spans="1:3">
      <c r="A16" s="4" t="s">
        <v>51</v>
      </c>
      <c r="B16" s="5" t="n">
        <v>19383641</v>
      </c>
      <c r="C16" s="5" t="n">
        <v>5043677</v>
      </c>
    </row>
    <row r="17" spans="1:3">
      <c r="A17" s="3" t="s">
        <v>52</v>
      </c>
    </row>
    <row r="18" spans="1:3">
      <c r="A18" s="4" t="s">
        <v>53</v>
      </c>
      <c r="B18" s="5" t="n">
        <v>823754</v>
      </c>
      <c r="C18" s="5" t="n">
        <v>725510</v>
      </c>
    </row>
    <row r="19" spans="1:3">
      <c r="A19" s="4" t="s">
        <v>54</v>
      </c>
      <c r="B19" s="5" t="n">
        <v>35000</v>
      </c>
      <c r="C19" s="5" t="n">
        <v>36733</v>
      </c>
    </row>
    <row r="20" spans="1:3">
      <c r="A20" s="4" t="s">
        <v>55</v>
      </c>
      <c r="B20" s="5" t="n">
        <v>34424</v>
      </c>
      <c r="C20" s="5" t="n">
        <v>17426</v>
      </c>
    </row>
    <row r="21" spans="1:3">
      <c r="A21" s="4" t="s">
        <v>56</v>
      </c>
      <c r="B21" s="5" t="n">
        <v>32844</v>
      </c>
      <c r="C21" s="5" t="n">
        <v>11355</v>
      </c>
    </row>
    <row r="22" spans="1:3">
      <c r="A22" s="4" t="s">
        <v>57</v>
      </c>
      <c r="B22" s="5" t="n">
        <v>1274329</v>
      </c>
      <c r="C22" s="5" t="n">
        <v>81363</v>
      </c>
    </row>
    <row r="23" spans="1:3">
      <c r="A23" s="4" t="s">
        <v>58</v>
      </c>
      <c r="B23" s="5" t="n">
        <v>451572</v>
      </c>
      <c r="C23" s="5" t="n">
        <v>88826</v>
      </c>
    </row>
    <row r="24" spans="1:3">
      <c r="A24" s="4" t="s">
        <v>59</v>
      </c>
      <c r="B24" s="5" t="n">
        <v>20000</v>
      </c>
      <c r="C24" s="5" t="n">
        <v>20000</v>
      </c>
    </row>
    <row r="25" spans="1:3">
      <c r="A25" s="4" t="s">
        <v>60</v>
      </c>
      <c r="B25" s="5" t="n">
        <v>2671923</v>
      </c>
      <c r="C25" s="5" t="n">
        <v>981213</v>
      </c>
    </row>
    <row r="26" spans="1:3">
      <c r="A26" s="4" t="s">
        <v>61</v>
      </c>
      <c r="B26" s="5" t="n">
        <v>2700000</v>
      </c>
      <c r="C26" s="5" t="n">
        <v>1500000</v>
      </c>
    </row>
    <row r="27" spans="1:3">
      <c r="A27" s="4" t="s">
        <v>62</v>
      </c>
      <c r="B27" s="5" t="n">
        <v>5371923</v>
      </c>
      <c r="C27" s="5" t="n">
        <v>2481213</v>
      </c>
    </row>
    <row r="28" spans="1:3">
      <c r="A28" s="4" t="s">
        <v>63</v>
      </c>
      <c r="B28" s="4" t="s">
        <v>49</v>
      </c>
      <c r="C28" s="4" t="s">
        <v>49</v>
      </c>
    </row>
    <row r="29" spans="1:3">
      <c r="A29" s="3" t="s">
        <v>64</v>
      </c>
    </row>
    <row r="30" spans="1:3">
      <c r="A30" s="4" t="s">
        <v>65</v>
      </c>
      <c r="B30" s="5" t="n">
        <v>6341</v>
      </c>
      <c r="C30" s="5" t="n">
        <v>5477</v>
      </c>
    </row>
    <row r="31" spans="1:3">
      <c r="A31" s="4" t="s">
        <v>66</v>
      </c>
      <c r="B31" s="5" t="n">
        <v>17006369</v>
      </c>
      <c r="C31" s="5" t="n">
        <v>3427230</v>
      </c>
    </row>
    <row r="32" spans="1:3">
      <c r="A32" s="4" t="s">
        <v>67</v>
      </c>
      <c r="B32" s="5" t="n">
        <v>-2947606</v>
      </c>
      <c r="C32" s="5" t="n">
        <v>-870243</v>
      </c>
    </row>
    <row r="33" spans="1:3">
      <c r="A33" s="4" t="s">
        <v>68</v>
      </c>
      <c r="B33" s="5" t="n">
        <v>14065104</v>
      </c>
      <c r="C33" s="5" t="n">
        <v>2562464</v>
      </c>
    </row>
    <row r="34" spans="1:3">
      <c r="A34" s="4" t="s">
        <v>69</v>
      </c>
      <c r="B34" s="5" t="n">
        <v>-53386</v>
      </c>
      <c r="C34" s="4" t="s">
        <v>49</v>
      </c>
    </row>
    <row r="35" spans="1:3">
      <c r="A35" s="4" t="s">
        <v>70</v>
      </c>
      <c r="B35" s="6" t="n">
        <v>19383641</v>
      </c>
      <c r="C35" s="6" t="n">
        <v>5043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37</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50</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275</v>
      </c>
      <c r="D2" s="2" t="s">
        <v>276</v>
      </c>
      <c r="E2" s="2" t="s">
        <v>277</v>
      </c>
    </row>
    <row r="3" spans="1:5">
      <c r="A3" s="3" t="s">
        <v>187</v>
      </c>
    </row>
    <row r="4" spans="1:5">
      <c r="A4" s="4" t="s">
        <v>278</v>
      </c>
      <c r="B4" s="4" t="s">
        <v>279</v>
      </c>
    </row>
    <row r="5" spans="1:5">
      <c r="A5" s="4" t="s">
        <v>280</v>
      </c>
      <c r="C5" s="5" t="n">
        <v>1095332835</v>
      </c>
    </row>
    <row r="6" spans="1:5">
      <c r="A6" s="4" t="s">
        <v>281</v>
      </c>
      <c r="C6" s="5" t="n">
        <v>54766642</v>
      </c>
    </row>
    <row r="7" spans="1:5">
      <c r="A7" s="4" t="s">
        <v>282</v>
      </c>
      <c r="E7" s="5" t="n">
        <v>40355771</v>
      </c>
    </row>
    <row r="8" spans="1:5">
      <c r="A8" s="4" t="s">
        <v>283</v>
      </c>
      <c r="D8" s="6" t="n">
        <v>1500000</v>
      </c>
    </row>
    <row r="9" spans="1:5">
      <c r="A9" s="4" t="s">
        <v>284</v>
      </c>
      <c r="B9" s="6" t="n">
        <v>427389</v>
      </c>
    </row>
    <row r="10" spans="1:5">
      <c r="A10" s="4" t="s">
        <v>285</v>
      </c>
      <c r="B10" s="5" t="n">
        <v>6460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287</v>
      </c>
      <c r="C1" s="2" t="s">
        <v>288</v>
      </c>
    </row>
    <row r="2" spans="1:3">
      <c r="B2" s="2" t="s">
        <v>289</v>
      </c>
      <c r="C2" s="2" t="s">
        <v>290</v>
      </c>
    </row>
    <row r="3" spans="1:3">
      <c r="A3" s="3" t="s">
        <v>190</v>
      </c>
    </row>
    <row r="4" spans="1:3">
      <c r="A4" s="4" t="s">
        <v>291</v>
      </c>
      <c r="B4" s="6" t="n">
        <v>744822</v>
      </c>
      <c r="C4" s="6" t="n">
        <v>1084202</v>
      </c>
    </row>
    <row r="5" spans="1:3">
      <c r="A5" s="4" t="s">
        <v>292</v>
      </c>
      <c r="B5" s="5" t="n">
        <v>-356169</v>
      </c>
      <c r="C5" s="5" t="n">
        <v>-655911</v>
      </c>
    </row>
    <row r="6" spans="1:3">
      <c r="A6" s="4" t="s">
        <v>293</v>
      </c>
      <c r="B6" s="6" t="n">
        <v>388653</v>
      </c>
      <c r="C6" s="6" t="n">
        <v>428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96</v>
      </c>
      <c r="B2" s="6" t="n">
        <v>9000000</v>
      </c>
    </row>
    <row r="3" spans="1:2">
      <c r="A3" s="4" t="s">
        <v>297</v>
      </c>
    </row>
    <row r="4" spans="1:2">
      <c r="A4" s="4" t="s">
        <v>296</v>
      </c>
      <c r="B4" s="5" t="n">
        <v>120000</v>
      </c>
    </row>
    <row r="5" spans="1:2">
      <c r="A5" s="4" t="s">
        <v>298</v>
      </c>
    </row>
    <row r="6" spans="1:2">
      <c r="A6" s="4" t="s">
        <v>296</v>
      </c>
      <c r="B6" s="5" t="n">
        <v>290000</v>
      </c>
    </row>
    <row r="7" spans="1:2">
      <c r="A7" s="4" t="s">
        <v>299</v>
      </c>
    </row>
    <row r="8" spans="1:2">
      <c r="A8" s="4" t="s">
        <v>296</v>
      </c>
      <c r="B8" s="5" t="n">
        <v>2470000</v>
      </c>
    </row>
    <row r="9" spans="1:2">
      <c r="A9" s="4" t="s">
        <v>300</v>
      </c>
    </row>
    <row r="10" spans="1:2">
      <c r="A10" s="4" t="s">
        <v>296</v>
      </c>
      <c r="B10" s="5" t="n">
        <v>470000</v>
      </c>
    </row>
    <row r="11" spans="1:2">
      <c r="A11" s="4" t="s">
        <v>50</v>
      </c>
    </row>
    <row r="12" spans="1:2">
      <c r="A12" s="4" t="s">
        <v>296</v>
      </c>
      <c r="B12" s="6" t="n">
        <v>56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01</v>
      </c>
      <c r="B1" s="2" t="s">
        <v>79</v>
      </c>
      <c r="C1" s="2" t="s">
        <v>1</v>
      </c>
    </row>
    <row r="2" spans="1:4">
      <c r="B2" s="2" t="s">
        <v>2</v>
      </c>
      <c r="C2" s="2" t="s">
        <v>2</v>
      </c>
      <c r="D2" s="2" t="s">
        <v>80</v>
      </c>
    </row>
    <row r="3" spans="1:4">
      <c r="A3" s="4" t="s">
        <v>302</v>
      </c>
      <c r="C3" s="4" t="s">
        <v>49</v>
      </c>
      <c r="D3" s="6" t="n">
        <v>1323780</v>
      </c>
    </row>
    <row r="4" spans="1:4">
      <c r="A4" s="4" t="s">
        <v>303</v>
      </c>
      <c r="B4" s="6" t="n">
        <v>-82500</v>
      </c>
      <c r="C4" s="5" t="n">
        <v>-236833</v>
      </c>
    </row>
    <row r="5" spans="1:4">
      <c r="A5" s="4" t="s">
        <v>297</v>
      </c>
    </row>
    <row r="6" spans="1:4">
      <c r="A6" s="4" t="s">
        <v>304</v>
      </c>
      <c r="C6" s="4" t="s">
        <v>49</v>
      </c>
    </row>
    <row r="7" spans="1:4">
      <c r="A7" s="4" t="s">
        <v>302</v>
      </c>
      <c r="C7" s="5" t="n">
        <v>120000</v>
      </c>
    </row>
    <row r="8" spans="1:4">
      <c r="A8" s="4" t="s">
        <v>303</v>
      </c>
      <c r="C8" s="5" t="n">
        <v>-6000</v>
      </c>
    </row>
    <row r="9" spans="1:4">
      <c r="A9" s="4" t="s">
        <v>305</v>
      </c>
      <c r="B9" s="5" t="n">
        <v>114000</v>
      </c>
      <c r="C9" s="5" t="n">
        <v>114000</v>
      </c>
    </row>
    <row r="10" spans="1:4">
      <c r="A10" s="4" t="s">
        <v>298</v>
      </c>
    </row>
    <row r="11" spans="1:4">
      <c r="A11" s="4" t="s">
        <v>304</v>
      </c>
      <c r="C11" s="4" t="s">
        <v>49</v>
      </c>
    </row>
    <row r="12" spans="1:4">
      <c r="A12" s="4" t="s">
        <v>302</v>
      </c>
      <c r="C12" s="5" t="n">
        <v>290000</v>
      </c>
    </row>
    <row r="13" spans="1:4">
      <c r="A13" s="4" t="s">
        <v>303</v>
      </c>
      <c r="C13" s="5" t="n">
        <v>-29000</v>
      </c>
    </row>
    <row r="14" spans="1:4">
      <c r="A14" s="4" t="s">
        <v>305</v>
      </c>
      <c r="B14" s="5" t="n">
        <v>261000</v>
      </c>
      <c r="C14" s="5" t="n">
        <v>261000</v>
      </c>
    </row>
    <row r="15" spans="1:4">
      <c r="A15" s="4" t="s">
        <v>306</v>
      </c>
    </row>
    <row r="16" spans="1:4">
      <c r="A16" s="4" t="s">
        <v>304</v>
      </c>
      <c r="C16" s="4" t="s">
        <v>49</v>
      </c>
    </row>
    <row r="17" spans="1:4">
      <c r="A17" s="4" t="s">
        <v>302</v>
      </c>
      <c r="C17" s="5" t="n">
        <v>2470000</v>
      </c>
    </row>
    <row r="18" spans="1:4">
      <c r="A18" s="4" t="s">
        <v>303</v>
      </c>
      <c r="C18" s="5" t="n">
        <v>-123500</v>
      </c>
    </row>
    <row r="19" spans="1:4">
      <c r="A19" s="4" t="s">
        <v>305</v>
      </c>
      <c r="B19" s="5" t="n">
        <v>2346500</v>
      </c>
      <c r="C19" s="5" t="n">
        <v>2346500</v>
      </c>
    </row>
    <row r="20" spans="1:4">
      <c r="A20" s="4" t="s">
        <v>300</v>
      </c>
    </row>
    <row r="21" spans="1:4">
      <c r="A21" s="4" t="s">
        <v>304</v>
      </c>
      <c r="C21" s="4" t="s">
        <v>49</v>
      </c>
    </row>
    <row r="22" spans="1:4">
      <c r="A22" s="4" t="s">
        <v>302</v>
      </c>
      <c r="C22" s="5" t="n">
        <v>470000</v>
      </c>
    </row>
    <row r="23" spans="1:4">
      <c r="A23" s="4" t="s">
        <v>303</v>
      </c>
      <c r="C23" s="5" t="n">
        <v>-78333</v>
      </c>
    </row>
    <row r="24" spans="1:4">
      <c r="A24" s="4" t="s">
        <v>305</v>
      </c>
      <c r="B24" s="5" t="n">
        <v>391667</v>
      </c>
      <c r="C24" s="5" t="n">
        <v>391667</v>
      </c>
    </row>
    <row r="25" spans="1:4">
      <c r="A25" s="4" t="s">
        <v>111</v>
      </c>
    </row>
    <row r="26" spans="1:4">
      <c r="A26" s="4" t="s">
        <v>304</v>
      </c>
      <c r="C26" s="4" t="s">
        <v>49</v>
      </c>
    </row>
    <row r="27" spans="1:4">
      <c r="A27" s="4" t="s">
        <v>302</v>
      </c>
      <c r="C27" s="5" t="n">
        <v>3350000</v>
      </c>
    </row>
    <row r="28" spans="1:4">
      <c r="A28" s="4" t="s">
        <v>303</v>
      </c>
      <c r="C28" s="5" t="n">
        <v>-236833</v>
      </c>
    </row>
    <row r="29" spans="1:4">
      <c r="A29" s="4" t="s">
        <v>305</v>
      </c>
      <c r="B29" s="6" t="n">
        <v>3113167</v>
      </c>
      <c r="C29" s="6" t="n">
        <v>311316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21"/>
  </cols>
  <sheetData>
    <row r="1" spans="1:2">
      <c r="A1" s="1" t="s">
        <v>307</v>
      </c>
      <c r="B1" s="2" t="s">
        <v>295</v>
      </c>
    </row>
    <row r="2" spans="1:2">
      <c r="A2" s="4" t="s">
        <v>297</v>
      </c>
    </row>
    <row r="3" spans="1:2">
      <c r="A3" s="4" t="s">
        <v>308</v>
      </c>
      <c r="B3" s="6" t="n">
        <v>3000</v>
      </c>
    </row>
    <row r="4" spans="1:2">
      <c r="A4" s="4" t="s">
        <v>309</v>
      </c>
      <c r="B4" s="5" t="n">
        <v>12000</v>
      </c>
    </row>
    <row r="5" spans="1:2">
      <c r="A5" s="4" t="s">
        <v>310</v>
      </c>
      <c r="B5" s="5" t="n">
        <v>12000</v>
      </c>
    </row>
    <row r="6" spans="1:2">
      <c r="A6" s="4" t="s">
        <v>311</v>
      </c>
      <c r="B6" s="5" t="n">
        <v>12000</v>
      </c>
    </row>
    <row r="7" spans="1:2">
      <c r="A7" s="4" t="s">
        <v>312</v>
      </c>
      <c r="B7" s="5" t="n">
        <v>12000</v>
      </c>
    </row>
    <row r="8" spans="1:2">
      <c r="A8" s="4" t="s">
        <v>313</v>
      </c>
      <c r="B8" s="5" t="n">
        <v>63000</v>
      </c>
    </row>
    <row r="9" spans="1:2">
      <c r="A9" s="4" t="s">
        <v>111</v>
      </c>
      <c r="B9" s="5" t="n">
        <v>114000</v>
      </c>
    </row>
    <row r="10" spans="1:2">
      <c r="A10" s="4" t="s">
        <v>298</v>
      </c>
    </row>
    <row r="11" spans="1:2">
      <c r="A11" s="4" t="s">
        <v>308</v>
      </c>
      <c r="B11" s="5" t="n">
        <v>14500</v>
      </c>
    </row>
    <row r="12" spans="1:2">
      <c r="A12" s="4" t="s">
        <v>309</v>
      </c>
      <c r="B12" s="5" t="n">
        <v>58000</v>
      </c>
    </row>
    <row r="13" spans="1:2">
      <c r="A13" s="4" t="s">
        <v>310</v>
      </c>
      <c r="B13" s="5" t="n">
        <v>58000</v>
      </c>
    </row>
    <row r="14" spans="1:2">
      <c r="A14" s="4" t="s">
        <v>311</v>
      </c>
      <c r="B14" s="5" t="n">
        <v>58000</v>
      </c>
    </row>
    <row r="15" spans="1:2">
      <c r="A15" s="4" t="s">
        <v>312</v>
      </c>
      <c r="B15" s="5" t="n">
        <v>58000</v>
      </c>
    </row>
    <row r="16" spans="1:2">
      <c r="A16" s="4" t="s">
        <v>313</v>
      </c>
      <c r="B16" s="5" t="n">
        <v>14500</v>
      </c>
    </row>
    <row r="17" spans="1:2">
      <c r="A17" s="4" t="s">
        <v>111</v>
      </c>
      <c r="B17" s="5" t="n">
        <v>261000</v>
      </c>
    </row>
    <row r="18" spans="1:2">
      <c r="A18" s="4" t="s">
        <v>306</v>
      </c>
    </row>
    <row r="19" spans="1:2">
      <c r="A19" s="4" t="s">
        <v>308</v>
      </c>
      <c r="B19" s="5" t="n">
        <v>61750</v>
      </c>
    </row>
    <row r="20" spans="1:2">
      <c r="A20" s="4" t="s">
        <v>309</v>
      </c>
      <c r="B20" s="5" t="n">
        <v>247000</v>
      </c>
    </row>
    <row r="21" spans="1:2">
      <c r="A21" s="4" t="s">
        <v>310</v>
      </c>
      <c r="B21" s="5" t="n">
        <v>247000</v>
      </c>
    </row>
    <row r="22" spans="1:2">
      <c r="A22" s="4" t="s">
        <v>311</v>
      </c>
      <c r="B22" s="5" t="n">
        <v>247000</v>
      </c>
    </row>
    <row r="23" spans="1:2">
      <c r="A23" s="4" t="s">
        <v>312</v>
      </c>
      <c r="B23" s="5" t="n">
        <v>247000</v>
      </c>
    </row>
    <row r="24" spans="1:2">
      <c r="A24" s="4" t="s">
        <v>313</v>
      </c>
      <c r="B24" s="5" t="n">
        <v>1296750</v>
      </c>
    </row>
    <row r="25" spans="1:2">
      <c r="A25" s="4" t="s">
        <v>111</v>
      </c>
      <c r="B25" s="5" t="n">
        <v>2346500</v>
      </c>
    </row>
    <row r="26" spans="1:2">
      <c r="A26" s="4" t="s">
        <v>300</v>
      </c>
    </row>
    <row r="27" spans="1:2">
      <c r="A27" s="4" t="s">
        <v>308</v>
      </c>
      <c r="B27" s="5" t="n">
        <v>39167</v>
      </c>
    </row>
    <row r="28" spans="1:2">
      <c r="A28" s="4" t="s">
        <v>309</v>
      </c>
      <c r="B28" s="5" t="n">
        <v>156668</v>
      </c>
    </row>
    <row r="29" spans="1:2">
      <c r="A29" s="4" t="s">
        <v>310</v>
      </c>
      <c r="B29" s="5" t="n">
        <v>156668</v>
      </c>
    </row>
    <row r="30" spans="1:2">
      <c r="A30" s="4" t="s">
        <v>311</v>
      </c>
      <c r="B30" s="5" t="n">
        <v>39164</v>
      </c>
    </row>
    <row r="31" spans="1:2">
      <c r="A31" s="4" t="s">
        <v>312</v>
      </c>
      <c r="B31" s="4" t="s">
        <v>49</v>
      </c>
    </row>
    <row r="32" spans="1:2">
      <c r="A32" s="4" t="s">
        <v>313</v>
      </c>
      <c r="B32" s="4" t="s">
        <v>49</v>
      </c>
    </row>
    <row r="33" spans="1:2">
      <c r="A33" s="4" t="s">
        <v>111</v>
      </c>
      <c r="B33" s="5" t="n">
        <v>391667</v>
      </c>
    </row>
    <row r="34" spans="1:2">
      <c r="A34" s="4" t="s">
        <v>111</v>
      </c>
    </row>
    <row r="35" spans="1:2">
      <c r="A35" s="4" t="s">
        <v>308</v>
      </c>
      <c r="B35" s="5" t="n">
        <v>118417</v>
      </c>
    </row>
    <row r="36" spans="1:2">
      <c r="A36" s="4" t="s">
        <v>309</v>
      </c>
      <c r="B36" s="5" t="n">
        <v>473668</v>
      </c>
    </row>
    <row r="37" spans="1:2">
      <c r="A37" s="4" t="s">
        <v>310</v>
      </c>
      <c r="B37" s="5" t="n">
        <v>473668</v>
      </c>
    </row>
    <row r="38" spans="1:2">
      <c r="A38" s="4" t="s">
        <v>311</v>
      </c>
      <c r="B38" s="5" t="n">
        <v>356164</v>
      </c>
    </row>
    <row r="39" spans="1:2">
      <c r="A39" s="4" t="s">
        <v>312</v>
      </c>
      <c r="B39" s="5" t="n">
        <v>317000</v>
      </c>
    </row>
    <row r="40" spans="1:2">
      <c r="A40" s="4" t="s">
        <v>313</v>
      </c>
      <c r="B40" s="5" t="n">
        <v>1374250</v>
      </c>
    </row>
    <row r="41" spans="1:2">
      <c r="A41" s="4" t="s">
        <v>111</v>
      </c>
      <c r="B41" s="6" t="n">
        <v>3113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5</v>
      </c>
    </row>
    <row r="2" spans="1:3">
      <c r="A2" s="3" t="s">
        <v>72</v>
      </c>
    </row>
    <row r="3" spans="1:3">
      <c r="A3" s="4" t="s">
        <v>73</v>
      </c>
      <c r="B3" s="4" t="s">
        <v>74</v>
      </c>
      <c r="C3" s="4" t="s">
        <v>74</v>
      </c>
    </row>
    <row r="4" spans="1:3">
      <c r="A4" s="4" t="s">
        <v>75</v>
      </c>
      <c r="B4" s="5" t="n">
        <v>2000000000</v>
      </c>
      <c r="C4" s="5" t="n">
        <v>2000000000</v>
      </c>
    </row>
    <row r="5" spans="1:3">
      <c r="A5" s="4" t="s">
        <v>76</v>
      </c>
      <c r="B5" s="5" t="n">
        <v>63341644</v>
      </c>
      <c r="C5" s="5" t="n">
        <v>54766642</v>
      </c>
    </row>
    <row r="6" spans="1:3">
      <c r="A6" s="4" t="s">
        <v>77</v>
      </c>
      <c r="B6" s="5" t="n">
        <v>63341644</v>
      </c>
      <c r="C6" s="5" t="n">
        <v>54766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14</v>
      </c>
      <c r="B1" s="2" t="s">
        <v>79</v>
      </c>
      <c r="C1" s="2" t="s">
        <v>1</v>
      </c>
    </row>
    <row r="2" spans="1:4">
      <c r="B2" s="2" t="s">
        <v>2</v>
      </c>
      <c r="C2" s="2" t="s">
        <v>2</v>
      </c>
      <c r="D2" s="2" t="s">
        <v>315</v>
      </c>
    </row>
    <row r="3" spans="1:4">
      <c r="A3" s="3" t="s">
        <v>190</v>
      </c>
    </row>
    <row r="4" spans="1:4">
      <c r="A4" s="4" t="s">
        <v>316</v>
      </c>
      <c r="C4" s="6" t="n">
        <v>1500000</v>
      </c>
    </row>
    <row r="5" spans="1:4">
      <c r="A5" s="4" t="s">
        <v>317</v>
      </c>
      <c r="C5" s="5" t="n">
        <v>3000000</v>
      </c>
    </row>
    <row r="6" spans="1:4">
      <c r="A6" s="4" t="s">
        <v>318</v>
      </c>
      <c r="C6" s="6" t="n">
        <v>7500000</v>
      </c>
    </row>
    <row r="7" spans="1:4">
      <c r="A7" s="4" t="s">
        <v>319</v>
      </c>
      <c r="D7" s="7" t="n">
        <v>2.5</v>
      </c>
    </row>
    <row r="8" spans="1:4">
      <c r="A8" s="4" t="s">
        <v>320</v>
      </c>
      <c r="B8" s="6" t="n">
        <v>-82500</v>
      </c>
      <c r="C8" s="6" t="n">
        <v>-2368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5</v>
      </c>
    </row>
    <row r="2" spans="1:3">
      <c r="A2" s="4" t="s">
        <v>322</v>
      </c>
      <c r="B2" s="6" t="n">
        <v>6098516</v>
      </c>
      <c r="C2" s="6" t="n">
        <v>1301141</v>
      </c>
    </row>
    <row r="3" spans="1:3">
      <c r="A3" s="4" t="s">
        <v>323</v>
      </c>
      <c r="B3" s="5" t="n">
        <v>-106700</v>
      </c>
      <c r="C3" s="5" t="n">
        <v>-67099</v>
      </c>
    </row>
    <row r="4" spans="1:3">
      <c r="A4" s="4" t="s">
        <v>192</v>
      </c>
      <c r="B4" s="5" t="n">
        <v>5991816</v>
      </c>
      <c r="C4" s="5" t="n">
        <v>1234042</v>
      </c>
    </row>
    <row r="5" spans="1:3">
      <c r="A5" s="4" t="s">
        <v>324</v>
      </c>
    </row>
    <row r="6" spans="1:3">
      <c r="A6" s="4" t="s">
        <v>322</v>
      </c>
      <c r="B6" s="5" t="n">
        <v>154059</v>
      </c>
      <c r="C6" s="5" t="n">
        <v>154059</v>
      </c>
    </row>
    <row r="7" spans="1:3">
      <c r="A7" s="4" t="s">
        <v>325</v>
      </c>
    </row>
    <row r="8" spans="1:3">
      <c r="A8" s="4" t="s">
        <v>322</v>
      </c>
      <c r="B8" s="5" t="n">
        <v>5031143</v>
      </c>
      <c r="C8" s="5" t="n">
        <v>233768</v>
      </c>
    </row>
    <row r="9" spans="1:3">
      <c r="A9" s="4" t="s">
        <v>326</v>
      </c>
    </row>
    <row r="10" spans="1:3">
      <c r="A10" s="4" t="s">
        <v>322</v>
      </c>
      <c r="B10" s="6" t="n">
        <v>913314</v>
      </c>
      <c r="C10" s="6" t="n">
        <v>913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7</v>
      </c>
      <c r="B1" s="2" t="s">
        <v>79</v>
      </c>
      <c r="D1" s="2" t="s">
        <v>1</v>
      </c>
    </row>
    <row r="2" spans="1:5">
      <c r="B2" s="2" t="s">
        <v>2</v>
      </c>
      <c r="C2" s="2" t="s">
        <v>80</v>
      </c>
      <c r="D2" s="2" t="s">
        <v>2</v>
      </c>
      <c r="E2" s="2" t="s">
        <v>80</v>
      </c>
    </row>
    <row r="3" spans="1:5">
      <c r="A3" s="3" t="s">
        <v>193</v>
      </c>
    </row>
    <row r="4" spans="1:5">
      <c r="A4" s="4" t="s">
        <v>328</v>
      </c>
      <c r="B4" s="6" t="n">
        <v>-13200</v>
      </c>
      <c r="C4" s="6" t="n">
        <v>-12355</v>
      </c>
      <c r="D4" s="6" t="n">
        <v>-39122</v>
      </c>
      <c r="E4" s="6" t="n">
        <v>-368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5</v>
      </c>
    </row>
    <row r="3" spans="1:3">
      <c r="A3" s="3" t="s">
        <v>190</v>
      </c>
    </row>
    <row r="4" spans="1:3">
      <c r="A4" s="4" t="s">
        <v>330</v>
      </c>
      <c r="B4" s="6" t="n">
        <v>300000</v>
      </c>
    </row>
    <row r="5" spans="1:3">
      <c r="A5" s="4" t="s">
        <v>331</v>
      </c>
      <c r="B5" s="5" t="n">
        <v>700000</v>
      </c>
    </row>
    <row r="6" spans="1:3">
      <c r="A6" s="4" t="s">
        <v>332</v>
      </c>
      <c r="B6" s="5" t="n">
        <v>300000</v>
      </c>
    </row>
    <row r="7" spans="1:3">
      <c r="A7" s="4" t="s">
        <v>333</v>
      </c>
      <c r="B7" s="5" t="n">
        <v>70070</v>
      </c>
    </row>
    <row r="8" spans="1:3">
      <c r="A8" s="4" t="s">
        <v>334</v>
      </c>
      <c r="B8" s="5" t="n">
        <v>39057</v>
      </c>
    </row>
    <row r="9" spans="1:3">
      <c r="A9" s="4" t="s">
        <v>335</v>
      </c>
      <c r="B9" s="6" t="n">
        <v>11855</v>
      </c>
      <c r="C9" s="6" t="n">
        <v>50912</v>
      </c>
    </row>
    <row r="10" spans="1:3">
      <c r="A10" s="4" t="s">
        <v>336</v>
      </c>
      <c r="B10" s="4" t="s">
        <v>337</v>
      </c>
    </row>
    <row r="11" spans="1:3">
      <c r="A11" s="4" t="s">
        <v>338</v>
      </c>
      <c r="B11" s="6"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 customWidth="1" max="5" min="5" width="13"/>
  </cols>
  <sheetData>
    <row r="1" spans="1:5">
      <c r="A1" s="1" t="s">
        <v>339</v>
      </c>
      <c r="B1" s="2" t="s">
        <v>1</v>
      </c>
    </row>
    <row r="2" spans="1:5">
      <c r="B2" s="2" t="s">
        <v>2</v>
      </c>
      <c r="C2" s="2" t="s">
        <v>35</v>
      </c>
      <c r="D2" s="2" t="s">
        <v>340</v>
      </c>
      <c r="E2" s="2" t="s">
        <v>341</v>
      </c>
    </row>
    <row r="3" spans="1:5">
      <c r="A3" s="4" t="s">
        <v>342</v>
      </c>
      <c r="B3" s="6" t="n">
        <v>48712</v>
      </c>
      <c r="C3" s="6" t="n">
        <v>15074</v>
      </c>
    </row>
    <row r="4" spans="1:5">
      <c r="A4" s="4" t="s">
        <v>343</v>
      </c>
    </row>
    <row r="5" spans="1:5">
      <c r="A5" s="4" t="s">
        <v>344</v>
      </c>
      <c r="E5" s="6" t="n">
        <v>150000</v>
      </c>
    </row>
    <row r="6" spans="1:5">
      <c r="A6" s="4" t="s">
        <v>345</v>
      </c>
      <c r="B6" s="4" t="s">
        <v>346</v>
      </c>
    </row>
    <row r="7" spans="1:5">
      <c r="A7" s="4" t="s">
        <v>347</v>
      </c>
    </row>
    <row r="8" spans="1:5">
      <c r="A8" s="4" t="s">
        <v>344</v>
      </c>
      <c r="D8" s="6" t="n">
        <v>60000</v>
      </c>
    </row>
    <row r="9" spans="1:5">
      <c r="A9" s="4" t="s">
        <v>345</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1"/>
  </cols>
  <sheetData>
    <row r="1" spans="1:2">
      <c r="A1" s="1" t="s">
        <v>349</v>
      </c>
      <c r="B1" s="2" t="s">
        <v>1</v>
      </c>
    </row>
    <row r="2" spans="1:2">
      <c r="B2" s="2" t="s">
        <v>350</v>
      </c>
    </row>
    <row r="3" spans="1:2">
      <c r="A3" s="3" t="s">
        <v>201</v>
      </c>
    </row>
    <row r="4" spans="1:2">
      <c r="A4" s="4" t="s">
        <v>351</v>
      </c>
      <c r="B4" s="6" t="n">
        <v>20000</v>
      </c>
    </row>
    <row r="5" spans="1:2">
      <c r="A5" s="4" t="s">
        <v>352</v>
      </c>
      <c r="B5" s="4" t="s">
        <v>353</v>
      </c>
    </row>
    <row r="6" spans="1:2">
      <c r="A6" s="4" t="s">
        <v>354</v>
      </c>
      <c r="B6" s="7"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55</v>
      </c>
      <c r="B1" s="2" t="s">
        <v>1</v>
      </c>
    </row>
    <row r="2" spans="1:2">
      <c r="B2" s="2" t="s">
        <v>295</v>
      </c>
    </row>
    <row r="3" spans="1:2">
      <c r="A3" s="3" t="s">
        <v>201</v>
      </c>
    </row>
    <row r="4" spans="1:2">
      <c r="A4" s="4" t="s">
        <v>356</v>
      </c>
      <c r="B4" s="6" t="n">
        <v>2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79</v>
      </c>
      <c r="C1" s="2" t="s">
        <v>1</v>
      </c>
    </row>
    <row r="2" spans="1:4">
      <c r="B2" s="2" t="s">
        <v>2</v>
      </c>
      <c r="C2" s="2" t="s">
        <v>2</v>
      </c>
      <c r="D2" s="2" t="s">
        <v>35</v>
      </c>
    </row>
    <row r="3" spans="1:4">
      <c r="A3" s="3" t="s">
        <v>206</v>
      </c>
    </row>
    <row r="4" spans="1:4">
      <c r="A4" s="4" t="s">
        <v>358</v>
      </c>
      <c r="B4" s="6" t="n">
        <v>626067</v>
      </c>
      <c r="C4" s="6" t="n">
        <v>626067</v>
      </c>
      <c r="D4" s="6" t="n">
        <v>1500000</v>
      </c>
    </row>
    <row r="5" spans="1:4">
      <c r="A5" s="4" t="s">
        <v>359</v>
      </c>
      <c r="B5" s="6" t="n">
        <v>-66732</v>
      </c>
      <c r="C5" s="6" t="n">
        <v>85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60</v>
      </c>
      <c r="B1" s="2" t="s">
        <v>1</v>
      </c>
    </row>
    <row r="2" spans="1:3">
      <c r="B2" s="2" t="s">
        <v>2</v>
      </c>
      <c r="C2" s="2" t="s">
        <v>80</v>
      </c>
    </row>
    <row r="3" spans="1:3">
      <c r="A3" s="4" t="s">
        <v>361</v>
      </c>
    </row>
    <row r="4" spans="1:3">
      <c r="A4" s="4" t="s">
        <v>362</v>
      </c>
      <c r="B4" s="4" t="s">
        <v>363</v>
      </c>
      <c r="C4" s="4" t="s">
        <v>3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211</v>
      </c>
    </row>
    <row r="4" spans="1:2">
      <c r="A4" s="4" t="s">
        <v>367</v>
      </c>
      <c r="B4" s="6" t="n">
        <v>600000</v>
      </c>
    </row>
    <row r="5" spans="1:2">
      <c r="A5" s="4" t="s">
        <v>368</v>
      </c>
      <c r="B5" s="5" t="n">
        <v>120000</v>
      </c>
    </row>
    <row r="6" spans="1:2">
      <c r="A6" s="4" t="s">
        <v>369</v>
      </c>
      <c r="B6" s="6" t="n">
        <v>420000</v>
      </c>
    </row>
    <row r="7" spans="1:2">
      <c r="A7" s="4" t="s">
        <v>370</v>
      </c>
      <c r="B7" s="5" t="n">
        <v>9615</v>
      </c>
    </row>
    <row r="8" spans="1:2">
      <c r="A8" s="4" t="s">
        <v>371</v>
      </c>
      <c r="B8" s="7" t="n">
        <v>2.6</v>
      </c>
    </row>
    <row r="9" spans="1:2">
      <c r="A9" s="4" t="s">
        <v>372</v>
      </c>
      <c r="B9" s="6"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542067</v>
      </c>
      <c r="C4" s="6" t="n">
        <v>439913</v>
      </c>
      <c r="D4" s="6" t="n">
        <v>3627951</v>
      </c>
      <c r="E4" s="6" t="n">
        <v>945595</v>
      </c>
    </row>
    <row r="5" spans="1:5">
      <c r="A5" s="4" t="s">
        <v>83</v>
      </c>
      <c r="B5" s="5" t="n">
        <v>697672</v>
      </c>
      <c r="C5" s="5" t="n">
        <v>376713</v>
      </c>
      <c r="D5" s="5" t="n">
        <v>1702828</v>
      </c>
      <c r="E5" s="5" t="n">
        <v>686476</v>
      </c>
    </row>
    <row r="6" spans="1:5">
      <c r="A6" s="4" t="s">
        <v>84</v>
      </c>
      <c r="B6" s="5" t="n">
        <v>844395</v>
      </c>
      <c r="C6" s="5" t="n">
        <v>63200</v>
      </c>
      <c r="D6" s="5" t="n">
        <v>1925123</v>
      </c>
      <c r="E6" s="5" t="n">
        <v>259119</v>
      </c>
    </row>
    <row r="7" spans="1:5">
      <c r="A7" s="3" t="s">
        <v>85</v>
      </c>
    </row>
    <row r="8" spans="1:5">
      <c r="A8" s="4" t="s">
        <v>86</v>
      </c>
      <c r="B8" s="5" t="n">
        <v>366397</v>
      </c>
      <c r="C8" s="5" t="n">
        <v>186104</v>
      </c>
      <c r="D8" s="5" t="n">
        <v>920194</v>
      </c>
      <c r="E8" s="5" t="n">
        <v>199862</v>
      </c>
    </row>
    <row r="9" spans="1:5">
      <c r="A9" s="4" t="s">
        <v>87</v>
      </c>
      <c r="B9" s="5" t="n">
        <v>590965</v>
      </c>
      <c r="C9" s="4" t="s">
        <v>49</v>
      </c>
      <c r="D9" s="5" t="n">
        <v>1631343</v>
      </c>
      <c r="E9" s="4" t="s">
        <v>49</v>
      </c>
    </row>
    <row r="10" spans="1:5">
      <c r="A10" s="4" t="s">
        <v>88</v>
      </c>
      <c r="B10" s="5" t="n">
        <v>268940</v>
      </c>
      <c r="C10" s="5" t="n">
        <v>39671</v>
      </c>
      <c r="D10" s="5" t="n">
        <v>407288</v>
      </c>
      <c r="E10" s="5" t="n">
        <v>52149</v>
      </c>
    </row>
    <row r="11" spans="1:5">
      <c r="A11" s="4" t="s">
        <v>89</v>
      </c>
      <c r="B11" s="5" t="n">
        <v>193455</v>
      </c>
      <c r="C11" s="5" t="n">
        <v>12355</v>
      </c>
      <c r="D11" s="5" t="n">
        <v>275955</v>
      </c>
      <c r="E11" s="5" t="n">
        <v>36825</v>
      </c>
    </row>
    <row r="12" spans="1:5">
      <c r="A12" s="4" t="s">
        <v>90</v>
      </c>
      <c r="B12" s="5" t="n">
        <v>238496</v>
      </c>
      <c r="C12" s="5" t="n">
        <v>209748</v>
      </c>
      <c r="D12" s="5" t="n">
        <v>616403</v>
      </c>
      <c r="E12" s="5" t="n">
        <v>298442</v>
      </c>
    </row>
    <row r="13" spans="1:5">
      <c r="A13" s="4" t="s">
        <v>91</v>
      </c>
      <c r="B13" s="5" t="n">
        <v>1658253</v>
      </c>
      <c r="C13" s="5" t="n">
        <v>447878</v>
      </c>
      <c r="D13" s="5" t="n">
        <v>3851183</v>
      </c>
      <c r="E13" s="5" t="n">
        <v>587278</v>
      </c>
    </row>
    <row r="14" spans="1:5">
      <c r="A14" s="4" t="s">
        <v>92</v>
      </c>
      <c r="B14" s="5" t="n">
        <v>-813858</v>
      </c>
      <c r="C14" s="5" t="n">
        <v>-384678</v>
      </c>
      <c r="D14" s="5" t="n">
        <v>-1926060</v>
      </c>
      <c r="E14" s="5" t="n">
        <v>-328159</v>
      </c>
    </row>
    <row r="15" spans="1:5">
      <c r="A15" s="3" t="s">
        <v>93</v>
      </c>
    </row>
    <row r="16" spans="1:5">
      <c r="A16" s="4" t="s">
        <v>94</v>
      </c>
      <c r="B16" s="5" t="n">
        <v>26553</v>
      </c>
      <c r="C16" s="5" t="n">
        <v>5350</v>
      </c>
      <c r="D16" s="5" t="n">
        <v>74386</v>
      </c>
      <c r="E16" s="5" t="n">
        <v>5350</v>
      </c>
    </row>
    <row r="17" spans="1:5">
      <c r="A17" s="4" t="s">
        <v>95</v>
      </c>
      <c r="B17" s="5" t="n">
        <v>-21314</v>
      </c>
      <c r="C17" s="5" t="n">
        <v>-619</v>
      </c>
      <c r="D17" s="5" t="n">
        <v>-22925</v>
      </c>
      <c r="E17" s="5" t="n">
        <v>-1119</v>
      </c>
    </row>
    <row r="18" spans="1:5">
      <c r="A18" s="4" t="s">
        <v>96</v>
      </c>
      <c r="B18" s="5" t="n">
        <v>107896</v>
      </c>
      <c r="C18" s="4" t="s">
        <v>49</v>
      </c>
      <c r="D18" s="5" t="n">
        <v>107896</v>
      </c>
      <c r="E18" s="4" t="s">
        <v>49</v>
      </c>
    </row>
    <row r="19" spans="1:5">
      <c r="A19" s="4" t="s">
        <v>97</v>
      </c>
      <c r="B19" s="5" t="n">
        <v>113135</v>
      </c>
      <c r="C19" s="5" t="n">
        <v>4731</v>
      </c>
      <c r="D19" s="5" t="n">
        <v>159357</v>
      </c>
      <c r="E19" s="5" t="n">
        <v>4231</v>
      </c>
    </row>
    <row r="20" spans="1:5">
      <c r="A20" s="4" t="s">
        <v>98</v>
      </c>
      <c r="B20" s="5" t="n">
        <v>-700723</v>
      </c>
      <c r="C20" s="5" t="n">
        <v>-379947</v>
      </c>
      <c r="D20" s="5" t="n">
        <v>-1766703</v>
      </c>
      <c r="E20" s="5" t="n">
        <v>-323928</v>
      </c>
    </row>
    <row r="21" spans="1:5">
      <c r="A21" s="4" t="s">
        <v>99</v>
      </c>
      <c r="B21" s="5" t="n">
        <v>156647</v>
      </c>
      <c r="C21" s="4" t="s">
        <v>49</v>
      </c>
      <c r="D21" s="5" t="n">
        <v>364046</v>
      </c>
      <c r="E21" s="4" t="s">
        <v>49</v>
      </c>
    </row>
    <row r="22" spans="1:5">
      <c r="A22" s="4" t="s">
        <v>100</v>
      </c>
      <c r="B22" s="5" t="n">
        <v>-857370</v>
      </c>
      <c r="C22" s="5" t="n">
        <v>-379947</v>
      </c>
      <c r="D22" s="5" t="n">
        <v>-2130749</v>
      </c>
      <c r="E22" s="5" t="n">
        <v>-323928</v>
      </c>
    </row>
    <row r="23" spans="1:5">
      <c r="A23" s="4" t="s">
        <v>101</v>
      </c>
      <c r="B23" s="4" t="s">
        <v>49</v>
      </c>
      <c r="C23" s="5" t="n">
        <v>34752</v>
      </c>
      <c r="D23" s="4" t="s">
        <v>49</v>
      </c>
      <c r="E23" s="5" t="n">
        <v>35231</v>
      </c>
    </row>
    <row r="24" spans="1:5">
      <c r="A24" s="4" t="s">
        <v>102</v>
      </c>
      <c r="B24" s="5" t="n">
        <v>-857370</v>
      </c>
      <c r="C24" s="5" t="n">
        <v>-345195</v>
      </c>
      <c r="D24" s="5" t="n">
        <v>-2130749</v>
      </c>
      <c r="E24" s="5" t="n">
        <v>-288697</v>
      </c>
    </row>
    <row r="25" spans="1:5">
      <c r="A25" s="4" t="s">
        <v>103</v>
      </c>
      <c r="B25" s="5" t="n">
        <v>6806</v>
      </c>
      <c r="C25" s="4" t="s">
        <v>49</v>
      </c>
      <c r="D25" s="5" t="n">
        <v>-53386</v>
      </c>
      <c r="E25" s="4" t="s">
        <v>49</v>
      </c>
    </row>
    <row r="26" spans="1:5">
      <c r="A26" s="4" t="s">
        <v>104</v>
      </c>
      <c r="B26" s="6" t="n">
        <v>-864176</v>
      </c>
      <c r="C26" s="6" t="n">
        <v>-345195</v>
      </c>
      <c r="D26" s="6" t="n">
        <v>-2077363</v>
      </c>
      <c r="E26" s="6" t="n">
        <v>-288697</v>
      </c>
    </row>
    <row r="27" spans="1:5">
      <c r="A27" s="4" t="s">
        <v>105</v>
      </c>
      <c r="B27" s="7" t="n">
        <v>-0.01</v>
      </c>
      <c r="C27" s="7" t="n">
        <v>-0.01</v>
      </c>
      <c r="D27" s="7" t="n">
        <v>-0.03</v>
      </c>
      <c r="E27" s="7" t="n">
        <v>-0.01</v>
      </c>
    </row>
    <row r="28" spans="1:5">
      <c r="A28" s="4" t="s">
        <v>106</v>
      </c>
      <c r="B28" s="5" t="n">
        <v>63159814</v>
      </c>
      <c r="C28" s="5" t="n">
        <v>42071226</v>
      </c>
      <c r="D28" s="5" t="n">
        <v>60774873</v>
      </c>
      <c r="E28" s="5" t="n">
        <v>41204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373</v>
      </c>
      <c r="B1" s="2" t="s">
        <v>374</v>
      </c>
    </row>
    <row r="2" spans="1:2">
      <c r="A2" s="3" t="s">
        <v>214</v>
      </c>
    </row>
    <row r="3" spans="1:2">
      <c r="A3" s="4" t="s">
        <v>282</v>
      </c>
      <c r="B3" s="5" t="n">
        <v>40355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0"/>
  </cols>
  <sheetData>
    <row r="1" spans="1:2">
      <c r="A1" s="1" t="s">
        <v>375</v>
      </c>
      <c r="B1" s="2" t="s">
        <v>1</v>
      </c>
    </row>
    <row r="2" spans="1:2">
      <c r="B2" s="2" t="s">
        <v>376</v>
      </c>
    </row>
    <row r="3" spans="1:2">
      <c r="A3" s="4" t="s">
        <v>377</v>
      </c>
    </row>
    <row r="4" spans="1:2">
      <c r="A4" s="4" t="s">
        <v>378</v>
      </c>
      <c r="B4" s="5" t="n">
        <v>175000</v>
      </c>
    </row>
    <row r="5" spans="1:2">
      <c r="A5" s="4" t="s">
        <v>379</v>
      </c>
      <c r="B5" s="6" t="n">
        <v>2</v>
      </c>
    </row>
    <row r="6" spans="1:2">
      <c r="A6" s="4" t="s">
        <v>380</v>
      </c>
      <c r="B6" s="4" t="s">
        <v>381</v>
      </c>
    </row>
    <row r="7" spans="1:2">
      <c r="A7" s="4" t="s">
        <v>382</v>
      </c>
      <c r="B7" s="4" t="s">
        <v>383</v>
      </c>
    </row>
    <row r="8" spans="1:2">
      <c r="A8" s="4" t="s">
        <v>384</v>
      </c>
    </row>
    <row r="9" spans="1:2">
      <c r="A9" s="4" t="s">
        <v>378</v>
      </c>
      <c r="B9" s="5" t="n">
        <v>100000</v>
      </c>
    </row>
    <row r="10" spans="1:2">
      <c r="A10" s="4" t="s">
        <v>379</v>
      </c>
      <c r="B10" s="6" t="n">
        <v>1</v>
      </c>
    </row>
    <row r="11" spans="1:2">
      <c r="A11" s="4" t="s">
        <v>380</v>
      </c>
      <c r="B11" s="4" t="s">
        <v>385</v>
      </c>
    </row>
    <row r="12" spans="1:2">
      <c r="A12" s="4" t="s">
        <v>382</v>
      </c>
      <c r="B12" s="4" t="s">
        <v>386</v>
      </c>
    </row>
    <row r="13" spans="1:2">
      <c r="A13" s="4" t="s">
        <v>387</v>
      </c>
    </row>
    <row r="14" spans="1:2">
      <c r="A14" s="4" t="s">
        <v>378</v>
      </c>
      <c r="B14" s="5" t="n">
        <v>23411</v>
      </c>
    </row>
    <row r="15" spans="1:2">
      <c r="A15" s="4" t="s">
        <v>379</v>
      </c>
      <c r="B15" s="7" t="n">
        <v>1.3</v>
      </c>
    </row>
    <row r="16" spans="1:2">
      <c r="A16" s="4" t="s">
        <v>380</v>
      </c>
      <c r="B16" s="4" t="s">
        <v>388</v>
      </c>
    </row>
    <row r="17" spans="1:2">
      <c r="A17" s="4" t="s">
        <v>382</v>
      </c>
      <c r="B17" s="4" t="s">
        <v>389</v>
      </c>
    </row>
    <row r="18" spans="1:2">
      <c r="A18" s="4" t="s">
        <v>390</v>
      </c>
    </row>
    <row r="19" spans="1:2">
      <c r="A19" s="4" t="s">
        <v>378</v>
      </c>
      <c r="B19" s="5" t="n">
        <v>298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95</v>
      </c>
    </row>
    <row r="3" spans="1:2">
      <c r="A3" s="3" t="s">
        <v>217</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6" t="n">
        <v>3773</v>
      </c>
    </row>
    <row r="9" spans="1:2">
      <c r="A9" s="4" t="s">
        <v>401</v>
      </c>
      <c r="B9" s="6" t="n">
        <v>23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402</v>
      </c>
      <c r="B1" s="2" t="s">
        <v>79</v>
      </c>
      <c r="D1" s="2" t="s">
        <v>1</v>
      </c>
    </row>
    <row r="2" spans="1:4">
      <c r="B2" s="2" t="s">
        <v>2</v>
      </c>
      <c r="C2" s="2" t="s">
        <v>80</v>
      </c>
      <c r="D2" s="2" t="s">
        <v>2</v>
      </c>
    </row>
    <row r="3" spans="1:4">
      <c r="A3" s="3" t="s">
        <v>108</v>
      </c>
    </row>
    <row r="4" spans="1:4">
      <c r="A4" s="4" t="s">
        <v>403</v>
      </c>
      <c r="D4" s="6" t="n">
        <v>5660003</v>
      </c>
    </row>
    <row r="5" spans="1:4">
      <c r="A5" s="4" t="s">
        <v>404</v>
      </c>
      <c r="D5" s="5" t="n">
        <v>5440002</v>
      </c>
    </row>
    <row r="6" spans="1:4">
      <c r="A6" s="4" t="s">
        <v>405</v>
      </c>
      <c r="D6" s="5" t="n">
        <v>158529</v>
      </c>
    </row>
    <row r="7" spans="1:4">
      <c r="A7" s="4" t="s">
        <v>406</v>
      </c>
      <c r="D7" s="6" t="n">
        <v>270000</v>
      </c>
    </row>
    <row r="8" spans="1:4">
      <c r="A8" s="4" t="s">
        <v>407</v>
      </c>
      <c r="D8" s="5" t="n">
        <v>42759</v>
      </c>
    </row>
    <row r="9" spans="1:4">
      <c r="A9" s="4" t="s">
        <v>408</v>
      </c>
      <c r="D9" s="6" t="n">
        <v>150000</v>
      </c>
    </row>
    <row r="10" spans="1:4">
      <c r="A10" s="3" t="s">
        <v>409</v>
      </c>
    </row>
    <row r="11" spans="1:4">
      <c r="A11" s="4" t="s">
        <v>270</v>
      </c>
      <c r="B11" s="5" t="n">
        <v>298411</v>
      </c>
      <c r="D11" s="5" t="n">
        <v>298411</v>
      </c>
    </row>
    <row r="12" spans="1:4">
      <c r="A12" s="3" t="s">
        <v>410</v>
      </c>
    </row>
    <row r="13" spans="1:4">
      <c r="A13" s="4" t="s">
        <v>411</v>
      </c>
      <c r="C13" s="5" t="n">
        <v>22500</v>
      </c>
    </row>
    <row r="14" spans="1:4">
      <c r="A14" s="4" t="s">
        <v>412</v>
      </c>
      <c r="B14" s="5" t="n">
        <v>294991</v>
      </c>
      <c r="C14" s="5" t="n">
        <v>272491</v>
      </c>
      <c r="D14" s="5" t="n">
        <v>294991</v>
      </c>
    </row>
    <row r="15" spans="1:4">
      <c r="A15" s="4" t="s">
        <v>413</v>
      </c>
      <c r="B15" s="5" t="n">
        <v>272491</v>
      </c>
      <c r="C15" s="5" t="n">
        <v>272491</v>
      </c>
      <c r="D15" s="5" t="n">
        <v>272491</v>
      </c>
    </row>
    <row r="16" spans="1:4">
      <c r="A16" s="4" t="s">
        <v>414</v>
      </c>
      <c r="B16" s="6" t="n">
        <v>13856</v>
      </c>
      <c r="D16" s="6" t="n">
        <v>13856</v>
      </c>
    </row>
    <row r="17" spans="1:4">
      <c r="A17" s="4" t="s">
        <v>415</v>
      </c>
      <c r="B17" s="6" t="n">
        <v>3178</v>
      </c>
      <c r="D17" s="6" t="n">
        <v>3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417</v>
      </c>
      <c r="C1" s="2" t="s">
        <v>418</v>
      </c>
    </row>
    <row r="2" spans="1:3">
      <c r="A2" s="3" t="s">
        <v>220</v>
      </c>
    </row>
    <row r="3" spans="1:3">
      <c r="A3" s="4" t="s">
        <v>419</v>
      </c>
      <c r="C3" s="5" t="n">
        <v>45457</v>
      </c>
    </row>
    <row r="4" spans="1:3">
      <c r="A4" s="4" t="s">
        <v>420</v>
      </c>
      <c r="C4" s="6" t="n">
        <v>200000</v>
      </c>
    </row>
    <row r="5" spans="1:3">
      <c r="A5" s="4" t="s">
        <v>421</v>
      </c>
      <c r="B5" s="5" t="n">
        <v>16667</v>
      </c>
    </row>
    <row r="6" spans="1:3">
      <c r="A6" s="4" t="s">
        <v>422</v>
      </c>
      <c r="B6"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3"/>
    <col customWidth="1" max="6" min="6" width="24"/>
  </cols>
  <sheetData>
    <row r="1" spans="1:6">
      <c r="A1" s="1" t="s">
        <v>107</v>
      </c>
      <c r="B1" s="2" t="s">
        <v>108</v>
      </c>
      <c r="C1" s="2" t="s">
        <v>109</v>
      </c>
      <c r="D1" s="2" t="s">
        <v>110</v>
      </c>
      <c r="E1" s="2" t="s">
        <v>111</v>
      </c>
      <c r="F1" s="2" t="s">
        <v>69</v>
      </c>
    </row>
    <row r="2" spans="1:6">
      <c r="A2" s="4" t="s">
        <v>112</v>
      </c>
      <c r="B2" s="5" t="n">
        <v>7519182</v>
      </c>
    </row>
    <row r="3" spans="1:6">
      <c r="A3" s="4" t="s">
        <v>113</v>
      </c>
      <c r="B3" s="6" t="n">
        <v>752</v>
      </c>
      <c r="C3" s="6" t="n">
        <v>1149400</v>
      </c>
      <c r="D3" s="6" t="n">
        <v>-181522</v>
      </c>
      <c r="E3" s="6" t="n">
        <v>968630</v>
      </c>
      <c r="F3" s="4" t="s">
        <v>49</v>
      </c>
    </row>
    <row r="4" spans="1:6">
      <c r="A4" s="4" t="s">
        <v>114</v>
      </c>
      <c r="B4" s="4" t="s">
        <v>49</v>
      </c>
      <c r="C4" s="4" t="s">
        <v>49</v>
      </c>
      <c r="D4" s="5" t="n">
        <v>84112</v>
      </c>
      <c r="E4" s="5" t="n">
        <v>84112</v>
      </c>
      <c r="F4" s="4" t="s">
        <v>49</v>
      </c>
    </row>
    <row r="5" spans="1:6">
      <c r="A5" s="4" t="s">
        <v>115</v>
      </c>
      <c r="B5" s="5" t="n">
        <v>7519182</v>
      </c>
    </row>
    <row r="6" spans="1:6">
      <c r="A6" s="4" t="s">
        <v>116</v>
      </c>
      <c r="B6" s="6" t="n">
        <v>752</v>
      </c>
      <c r="C6" s="5" t="n">
        <v>1149400</v>
      </c>
      <c r="D6" s="5" t="n">
        <v>-97410</v>
      </c>
      <c r="E6" s="5" t="n">
        <v>1052742</v>
      </c>
      <c r="F6" s="4" t="s">
        <v>49</v>
      </c>
    </row>
    <row r="7" spans="1:6">
      <c r="A7" s="4" t="s">
        <v>112</v>
      </c>
      <c r="B7" s="5" t="n">
        <v>7519182</v>
      </c>
    </row>
    <row r="8" spans="1:6">
      <c r="A8" s="4" t="s">
        <v>113</v>
      </c>
      <c r="B8" s="6" t="n">
        <v>752</v>
      </c>
      <c r="C8" s="5" t="n">
        <v>1149400</v>
      </c>
      <c r="D8" s="5" t="n">
        <v>-181522</v>
      </c>
      <c r="E8" s="5" t="n">
        <v>968630</v>
      </c>
      <c r="F8" s="4" t="s">
        <v>49</v>
      </c>
    </row>
    <row r="9" spans="1:6">
      <c r="A9" s="4" t="s">
        <v>114</v>
      </c>
      <c r="E9" s="5" t="n">
        <v>-288697</v>
      </c>
    </row>
    <row r="10" spans="1:6">
      <c r="A10" s="4" t="s">
        <v>117</v>
      </c>
      <c r="B10" s="5" t="n">
        <v>54733286</v>
      </c>
    </row>
    <row r="11" spans="1:6">
      <c r="A11" s="4" t="s">
        <v>118</v>
      </c>
      <c r="B11" s="6" t="n">
        <v>5474</v>
      </c>
      <c r="C11" s="5" t="n">
        <v>3376032</v>
      </c>
      <c r="D11" s="5" t="n">
        <v>-470219</v>
      </c>
      <c r="E11" s="5" t="n">
        <v>2938901</v>
      </c>
      <c r="F11" s="4" t="s">
        <v>49</v>
      </c>
    </row>
    <row r="12" spans="1:6">
      <c r="A12" s="4" t="s">
        <v>119</v>
      </c>
      <c r="B12" s="5" t="n">
        <v>7519182</v>
      </c>
    </row>
    <row r="13" spans="1:6">
      <c r="A13" s="4" t="s">
        <v>120</v>
      </c>
      <c r="B13" s="6" t="n">
        <v>752</v>
      </c>
      <c r="C13" s="5" t="n">
        <v>1149400</v>
      </c>
      <c r="D13" s="5" t="n">
        <v>-97410</v>
      </c>
      <c r="E13" s="5" t="n">
        <v>1052742</v>
      </c>
      <c r="F13" s="4" t="s">
        <v>49</v>
      </c>
    </row>
    <row r="14" spans="1:6">
      <c r="A14" s="4" t="s">
        <v>121</v>
      </c>
      <c r="B14" s="5" t="n">
        <v>5346733</v>
      </c>
    </row>
    <row r="15" spans="1:6">
      <c r="A15" s="4" t="s">
        <v>122</v>
      </c>
      <c r="B15" s="6" t="n">
        <v>535</v>
      </c>
      <c r="C15" s="5" t="n">
        <v>-535</v>
      </c>
      <c r="D15" s="4" t="s">
        <v>49</v>
      </c>
      <c r="E15" s="4" t="s">
        <v>49</v>
      </c>
      <c r="F15" s="4" t="s">
        <v>49</v>
      </c>
    </row>
    <row r="16" spans="1:6">
      <c r="A16" s="4" t="s">
        <v>123</v>
      </c>
      <c r="B16" s="4" t="s">
        <v>49</v>
      </c>
      <c r="C16" s="5" t="n">
        <v>618311</v>
      </c>
      <c r="D16" s="4" t="s">
        <v>49</v>
      </c>
      <c r="E16" s="5" t="n">
        <v>618311</v>
      </c>
      <c r="F16" s="4" t="s">
        <v>49</v>
      </c>
    </row>
    <row r="17" spans="1:6">
      <c r="A17" s="4" t="s">
        <v>124</v>
      </c>
      <c r="B17" s="5" t="n">
        <v>202400</v>
      </c>
    </row>
    <row r="18" spans="1:6">
      <c r="A18" s="4" t="s">
        <v>125</v>
      </c>
      <c r="B18" s="6" t="n">
        <v>20</v>
      </c>
      <c r="C18" s="5" t="n">
        <v>202380</v>
      </c>
      <c r="D18" s="4" t="s">
        <v>49</v>
      </c>
      <c r="E18" s="5" t="n">
        <v>202400</v>
      </c>
      <c r="F18" s="4" t="s">
        <v>49</v>
      </c>
    </row>
    <row r="19" spans="1:6">
      <c r="A19" s="4" t="s">
        <v>126</v>
      </c>
      <c r="B19" s="5" t="n">
        <v>40355771</v>
      </c>
    </row>
    <row r="20" spans="1:6">
      <c r="A20" s="4" t="s">
        <v>127</v>
      </c>
      <c r="B20" s="6" t="n">
        <v>4036</v>
      </c>
      <c r="C20" s="5" t="n">
        <v>-4036</v>
      </c>
      <c r="D20" s="4" t="s">
        <v>49</v>
      </c>
      <c r="E20" s="4" t="s">
        <v>49</v>
      </c>
      <c r="F20" s="4" t="s">
        <v>49</v>
      </c>
    </row>
    <row r="21" spans="1:6">
      <c r="A21" s="4" t="s">
        <v>114</v>
      </c>
      <c r="B21" s="4" t="s">
        <v>49</v>
      </c>
      <c r="C21" s="4" t="s">
        <v>49</v>
      </c>
      <c r="D21" s="5" t="n">
        <v>-27614</v>
      </c>
      <c r="E21" s="4" t="s">
        <v>49</v>
      </c>
      <c r="F21" s="4" t="s">
        <v>49</v>
      </c>
    </row>
    <row r="22" spans="1:6">
      <c r="A22" s="4" t="s">
        <v>128</v>
      </c>
      <c r="B22" s="5" t="n">
        <v>53424086</v>
      </c>
    </row>
    <row r="23" spans="1:6">
      <c r="A23" s="4" t="s">
        <v>129</v>
      </c>
      <c r="B23" s="6" t="n">
        <v>5343</v>
      </c>
      <c r="C23" s="5" t="n">
        <v>1965520</v>
      </c>
      <c r="D23" s="5" t="n">
        <v>-125024</v>
      </c>
      <c r="E23" s="5" t="n">
        <v>1873453</v>
      </c>
      <c r="F23" s="4" t="s">
        <v>49</v>
      </c>
    </row>
    <row r="24" spans="1:6">
      <c r="A24" s="4" t="s">
        <v>124</v>
      </c>
      <c r="B24" s="5" t="n">
        <v>1309200</v>
      </c>
    </row>
    <row r="25" spans="1:6">
      <c r="A25" s="4" t="s">
        <v>125</v>
      </c>
      <c r="B25" s="6" t="n">
        <v>131</v>
      </c>
      <c r="C25" s="5" t="n">
        <v>1309069</v>
      </c>
      <c r="D25" s="4" t="s">
        <v>49</v>
      </c>
      <c r="E25" s="5" t="n">
        <v>1309200</v>
      </c>
      <c r="F25" s="4" t="s">
        <v>49</v>
      </c>
    </row>
    <row r="26" spans="1:6">
      <c r="A26" s="4" t="s">
        <v>130</v>
      </c>
      <c r="B26" s="4" t="s">
        <v>49</v>
      </c>
      <c r="C26" s="5" t="n">
        <v>99933</v>
      </c>
      <c r="D26" s="4" t="s">
        <v>49</v>
      </c>
      <c r="E26" s="5" t="n">
        <v>99933</v>
      </c>
      <c r="F26" s="4" t="s">
        <v>49</v>
      </c>
    </row>
    <row r="27" spans="1:6">
      <c r="A27" s="4" t="s">
        <v>131</v>
      </c>
      <c r="B27" s="4" t="s">
        <v>49</v>
      </c>
      <c r="C27" s="5" t="n">
        <v>1510</v>
      </c>
      <c r="D27" s="4" t="s">
        <v>49</v>
      </c>
      <c r="E27" s="5" t="n">
        <v>1510</v>
      </c>
      <c r="F27" s="4" t="s">
        <v>49</v>
      </c>
    </row>
    <row r="28" spans="1:6">
      <c r="A28" s="4" t="s">
        <v>114</v>
      </c>
      <c r="B28" s="4" t="s">
        <v>49</v>
      </c>
      <c r="C28" s="4" t="s">
        <v>49</v>
      </c>
      <c r="D28" s="5" t="n">
        <v>-345195</v>
      </c>
      <c r="E28" s="5" t="n">
        <v>-345195</v>
      </c>
      <c r="F28" s="4" t="s">
        <v>49</v>
      </c>
    </row>
    <row r="29" spans="1:6">
      <c r="A29" s="4" t="s">
        <v>117</v>
      </c>
      <c r="B29" s="5" t="n">
        <v>54733286</v>
      </c>
    </row>
    <row r="30" spans="1:6">
      <c r="A30" s="4" t="s">
        <v>118</v>
      </c>
      <c r="B30" s="6" t="n">
        <v>5474</v>
      </c>
      <c r="C30" s="5" t="n">
        <v>3376032</v>
      </c>
      <c r="D30" s="5" t="n">
        <v>-470219</v>
      </c>
      <c r="E30" s="5" t="n">
        <v>2938901</v>
      </c>
      <c r="F30" s="4" t="s">
        <v>49</v>
      </c>
    </row>
    <row r="31" spans="1:6">
      <c r="A31" s="4" t="s">
        <v>132</v>
      </c>
      <c r="B31" s="5" t="n">
        <v>54766642</v>
      </c>
    </row>
    <row r="32" spans="1:6">
      <c r="A32" s="4" t="s">
        <v>133</v>
      </c>
      <c r="B32" s="6" t="n">
        <v>5477</v>
      </c>
      <c r="C32" s="5" t="n">
        <v>3427230</v>
      </c>
      <c r="D32" s="5" t="n">
        <v>-870243</v>
      </c>
      <c r="E32" s="5" t="n">
        <v>2562464</v>
      </c>
      <c r="F32" s="4" t="s">
        <v>49</v>
      </c>
    </row>
    <row r="33" spans="1:6">
      <c r="A33" s="4" t="s">
        <v>134</v>
      </c>
      <c r="B33" s="5" t="n">
        <v>3000000</v>
      </c>
    </row>
    <row r="34" spans="1:6">
      <c r="A34" s="4" t="s">
        <v>135</v>
      </c>
      <c r="B34" s="6" t="n">
        <v>300</v>
      </c>
      <c r="C34" s="5" t="n">
        <v>7499700</v>
      </c>
      <c r="D34" s="4" t="s">
        <v>49</v>
      </c>
      <c r="E34" s="5" t="n">
        <v>7500000</v>
      </c>
      <c r="F34" s="4" t="s">
        <v>49</v>
      </c>
    </row>
    <row r="35" spans="1:6">
      <c r="A35" s="4" t="s">
        <v>124</v>
      </c>
      <c r="B35" s="5" t="n">
        <v>3150000</v>
      </c>
    </row>
    <row r="36" spans="1:6">
      <c r="A36" s="4" t="s">
        <v>125</v>
      </c>
      <c r="B36" s="6" t="n">
        <v>315</v>
      </c>
      <c r="C36" s="5" t="n">
        <v>3149685</v>
      </c>
      <c r="D36" s="4" t="s">
        <v>49</v>
      </c>
      <c r="E36" s="5" t="n">
        <v>3150000</v>
      </c>
      <c r="F36" s="4" t="s">
        <v>49</v>
      </c>
    </row>
    <row r="37" spans="1:6">
      <c r="A37" s="4" t="s">
        <v>136</v>
      </c>
      <c r="B37" s="5" t="n">
        <v>30000</v>
      </c>
    </row>
    <row r="38" spans="1:6">
      <c r="A38" s="4" t="s">
        <v>137</v>
      </c>
      <c r="B38" s="6" t="n">
        <v>3</v>
      </c>
      <c r="C38" s="5" t="n">
        <v>29997</v>
      </c>
      <c r="D38" s="4" t="s">
        <v>49</v>
      </c>
      <c r="E38" s="5" t="n">
        <v>30000</v>
      </c>
      <c r="F38" s="4" t="s">
        <v>49</v>
      </c>
    </row>
    <row r="39" spans="1:6">
      <c r="A39" s="4" t="s">
        <v>114</v>
      </c>
      <c r="B39" s="4" t="s">
        <v>49</v>
      </c>
      <c r="C39" s="4" t="s">
        <v>49</v>
      </c>
      <c r="D39" s="5" t="n">
        <v>-323625</v>
      </c>
      <c r="E39" s="5" t="n">
        <v>-323625</v>
      </c>
      <c r="F39" s="5" t="n">
        <v>-47885</v>
      </c>
    </row>
    <row r="40" spans="1:6">
      <c r="A40" s="4" t="s">
        <v>138</v>
      </c>
      <c r="B40" s="5" t="n">
        <v>60946642</v>
      </c>
    </row>
    <row r="41" spans="1:6">
      <c r="A41" s="4" t="s">
        <v>139</v>
      </c>
      <c r="B41" s="6" t="n">
        <v>6095</v>
      </c>
      <c r="C41" s="5" t="n">
        <v>14106612</v>
      </c>
      <c r="D41" s="5" t="n">
        <v>-1193868</v>
      </c>
      <c r="E41" s="5" t="n">
        <v>12918839</v>
      </c>
      <c r="F41" s="5" t="n">
        <v>-47885</v>
      </c>
    </row>
    <row r="42" spans="1:6">
      <c r="A42" s="4" t="s">
        <v>132</v>
      </c>
      <c r="B42" s="5" t="n">
        <v>54766642</v>
      </c>
    </row>
    <row r="43" spans="1:6">
      <c r="A43" s="4" t="s">
        <v>133</v>
      </c>
      <c r="B43" s="6" t="n">
        <v>5477</v>
      </c>
      <c r="C43" s="5" t="n">
        <v>3427230</v>
      </c>
      <c r="D43" s="5" t="n">
        <v>-870243</v>
      </c>
      <c r="E43" s="5" t="n">
        <v>2562464</v>
      </c>
      <c r="F43" s="4" t="s">
        <v>49</v>
      </c>
    </row>
    <row r="44" spans="1:6">
      <c r="A44" s="4" t="s">
        <v>114</v>
      </c>
      <c r="E44" s="5" t="n">
        <v>-2077363</v>
      </c>
    </row>
    <row r="45" spans="1:6">
      <c r="A45" s="4" t="s">
        <v>140</v>
      </c>
      <c r="B45" s="5" t="n">
        <v>63407932</v>
      </c>
    </row>
    <row r="46" spans="1:6">
      <c r="A46" s="4" t="s">
        <v>141</v>
      </c>
      <c r="B46" s="6" t="n">
        <v>6341</v>
      </c>
      <c r="C46" s="5" t="n">
        <v>17006369</v>
      </c>
      <c r="D46" s="5" t="n">
        <v>-2947606</v>
      </c>
      <c r="E46" s="5" t="n">
        <v>14065104</v>
      </c>
      <c r="F46" s="5" t="n">
        <v>-53386</v>
      </c>
    </row>
    <row r="47" spans="1:6">
      <c r="A47" s="4" t="s">
        <v>142</v>
      </c>
      <c r="B47" s="5" t="n">
        <v>60946642</v>
      </c>
    </row>
    <row r="48" spans="1:6">
      <c r="A48" s="4" t="s">
        <v>143</v>
      </c>
      <c r="B48" s="6" t="n">
        <v>6095</v>
      </c>
      <c r="C48" s="5" t="n">
        <v>14106612</v>
      </c>
      <c r="D48" s="5" t="n">
        <v>-1193868</v>
      </c>
      <c r="E48" s="5" t="n">
        <v>12918839</v>
      </c>
      <c r="F48" s="5" t="n">
        <v>-47885</v>
      </c>
    </row>
    <row r="49" spans="1:6">
      <c r="A49" s="4" t="s">
        <v>124</v>
      </c>
      <c r="B49" s="5" t="n">
        <v>2116669</v>
      </c>
    </row>
    <row r="50" spans="1:6">
      <c r="A50" s="4" t="s">
        <v>125</v>
      </c>
      <c r="B50" s="6" t="n">
        <v>212</v>
      </c>
      <c r="C50" s="5" t="n">
        <v>2249791</v>
      </c>
      <c r="D50" s="4" t="s">
        <v>49</v>
      </c>
      <c r="E50" s="5" t="n">
        <v>2250003</v>
      </c>
      <c r="F50" s="4" t="s">
        <v>49</v>
      </c>
    </row>
    <row r="51" spans="1:6">
      <c r="A51" s="4" t="s">
        <v>136</v>
      </c>
      <c r="B51" s="5" t="n">
        <v>58529</v>
      </c>
    </row>
    <row r="52" spans="1:6">
      <c r="A52" s="4" t="s">
        <v>137</v>
      </c>
      <c r="B52" s="6" t="n">
        <v>6</v>
      </c>
      <c r="C52" s="5" t="n">
        <v>134994</v>
      </c>
      <c r="D52" s="4" t="s">
        <v>49</v>
      </c>
      <c r="E52" s="5" t="n">
        <v>135000</v>
      </c>
      <c r="F52" s="4" t="s">
        <v>49</v>
      </c>
    </row>
    <row r="53" spans="1:6">
      <c r="A53" s="4" t="s">
        <v>144</v>
      </c>
      <c r="B53" s="5" t="n">
        <v>33144</v>
      </c>
    </row>
    <row r="54" spans="1:6">
      <c r="A54" s="4" t="s">
        <v>145</v>
      </c>
      <c r="B54" s="6" t="n">
        <v>3</v>
      </c>
      <c r="C54" s="5" t="n">
        <v>124997</v>
      </c>
      <c r="D54" s="4" t="s">
        <v>49</v>
      </c>
      <c r="E54" s="5" t="n">
        <v>125000</v>
      </c>
      <c r="F54" s="4" t="s">
        <v>49</v>
      </c>
    </row>
    <row r="55" spans="1:6">
      <c r="A55" s="4" t="s">
        <v>114</v>
      </c>
      <c r="B55" s="4" t="s">
        <v>49</v>
      </c>
      <c r="C55" s="4" t="s">
        <v>49</v>
      </c>
      <c r="D55" s="5" t="n">
        <v>-889562</v>
      </c>
      <c r="E55" s="5" t="n">
        <v>-889562</v>
      </c>
      <c r="F55" s="5" t="n">
        <v>-12307</v>
      </c>
    </row>
    <row r="56" spans="1:6">
      <c r="A56" s="4" t="s">
        <v>146</v>
      </c>
      <c r="B56" s="5" t="n">
        <v>63154984</v>
      </c>
    </row>
    <row r="57" spans="1:6">
      <c r="A57" s="4" t="s">
        <v>147</v>
      </c>
      <c r="B57" s="6" t="n">
        <v>6316</v>
      </c>
      <c r="C57" s="5" t="n">
        <v>16616394</v>
      </c>
      <c r="D57" s="5" t="n">
        <v>-2083430</v>
      </c>
      <c r="E57" s="5" t="n">
        <v>14539280</v>
      </c>
      <c r="F57" s="5" t="n">
        <v>-60192</v>
      </c>
    </row>
    <row r="58" spans="1:6">
      <c r="A58" s="4" t="s">
        <v>124</v>
      </c>
      <c r="B58" s="5" t="n">
        <v>173333</v>
      </c>
    </row>
    <row r="59" spans="1:6">
      <c r="A59" s="4" t="s">
        <v>125</v>
      </c>
      <c r="B59" s="6" t="n">
        <v>17</v>
      </c>
      <c r="C59" s="5" t="n">
        <v>259983</v>
      </c>
      <c r="D59" s="4" t="s">
        <v>49</v>
      </c>
      <c r="E59" s="5" t="n">
        <v>260000</v>
      </c>
      <c r="F59" s="4" t="s">
        <v>49</v>
      </c>
    </row>
    <row r="60" spans="1:6">
      <c r="A60" s="4" t="s">
        <v>136</v>
      </c>
      <c r="B60" s="5" t="n">
        <v>70000</v>
      </c>
    </row>
    <row r="61" spans="1:6">
      <c r="A61" s="4" t="s">
        <v>137</v>
      </c>
      <c r="B61" s="6" t="n">
        <v>7</v>
      </c>
      <c r="C61" s="5" t="n">
        <v>104993</v>
      </c>
      <c r="D61" s="4" t="s">
        <v>49</v>
      </c>
      <c r="E61" s="5" t="n">
        <v>105000</v>
      </c>
      <c r="F61" s="4" t="s">
        <v>49</v>
      </c>
    </row>
    <row r="62" spans="1:6">
      <c r="A62" s="4" t="s">
        <v>144</v>
      </c>
      <c r="B62" s="5" t="n">
        <v>9615</v>
      </c>
    </row>
    <row r="63" spans="1:6">
      <c r="A63" s="4" t="s">
        <v>145</v>
      </c>
      <c r="B63" s="6" t="n">
        <v>1</v>
      </c>
      <c r="C63" s="5" t="n">
        <v>24999</v>
      </c>
      <c r="D63" s="4" t="s">
        <v>49</v>
      </c>
      <c r="E63" s="5" t="n">
        <v>25000</v>
      </c>
      <c r="F63" s="4" t="s">
        <v>49</v>
      </c>
    </row>
    <row r="64" spans="1:6">
      <c r="A64" s="4" t="s">
        <v>114</v>
      </c>
      <c r="B64" s="4" t="s">
        <v>49</v>
      </c>
      <c r="C64" s="4" t="s">
        <v>49</v>
      </c>
      <c r="D64" s="5" t="n">
        <v>-864176</v>
      </c>
      <c r="E64" s="5" t="n">
        <v>-864176</v>
      </c>
      <c r="F64" s="5" t="n">
        <v>6806</v>
      </c>
    </row>
    <row r="65" spans="1:6">
      <c r="A65" s="4" t="s">
        <v>140</v>
      </c>
      <c r="B65" s="5" t="n">
        <v>63407932</v>
      </c>
    </row>
    <row r="66" spans="1:6">
      <c r="A66" s="4" t="s">
        <v>141</v>
      </c>
      <c r="B66" s="6" t="n">
        <v>6341</v>
      </c>
      <c r="C66" s="6" t="n">
        <v>17006369</v>
      </c>
      <c r="D66" s="6" t="n">
        <v>-2947606</v>
      </c>
      <c r="E66" s="6" t="n">
        <v>14065104</v>
      </c>
      <c r="F66" s="6" t="n">
        <v>-53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80</v>
      </c>
    </row>
    <row r="3" spans="1:3">
      <c r="A3" s="3" t="s">
        <v>149</v>
      </c>
    </row>
    <row r="4" spans="1:3">
      <c r="A4" s="4" t="s">
        <v>102</v>
      </c>
      <c r="B4" s="6" t="n">
        <v>-2130749</v>
      </c>
      <c r="C4" s="6" t="n">
        <v>-288697</v>
      </c>
    </row>
    <row r="5" spans="1:3">
      <c r="A5" s="3" t="s">
        <v>150</v>
      </c>
    </row>
    <row r="6" spans="1:3">
      <c r="A6" s="4" t="s">
        <v>89</v>
      </c>
      <c r="B6" s="5" t="n">
        <v>275955</v>
      </c>
      <c r="C6" s="5" t="n">
        <v>36825</v>
      </c>
    </row>
    <row r="7" spans="1:3">
      <c r="A7" s="4" t="s">
        <v>151</v>
      </c>
      <c r="B7" s="5" t="n">
        <v>-33638</v>
      </c>
      <c r="C7" s="4" t="s">
        <v>49</v>
      </c>
    </row>
    <row r="8" spans="1:3">
      <c r="A8" s="4" t="s">
        <v>152</v>
      </c>
      <c r="B8" s="5" t="n">
        <v>270000</v>
      </c>
      <c r="C8" s="5" t="n">
        <v>100000</v>
      </c>
    </row>
    <row r="9" spans="1:3">
      <c r="A9" s="4" t="s">
        <v>153</v>
      </c>
      <c r="B9" s="5" t="n">
        <v>150000</v>
      </c>
      <c r="C9" s="5" t="n">
        <v>1510</v>
      </c>
    </row>
    <row r="10" spans="1:3">
      <c r="A10" s="4" t="s">
        <v>154</v>
      </c>
      <c r="B10" s="4" t="s">
        <v>49</v>
      </c>
      <c r="C10" s="5" t="n">
        <v>-29930</v>
      </c>
    </row>
    <row r="11" spans="1:3">
      <c r="A11" s="4" t="s">
        <v>155</v>
      </c>
      <c r="B11" s="5" t="n">
        <v>-39057</v>
      </c>
      <c r="C11" s="4" t="s">
        <v>49</v>
      </c>
    </row>
    <row r="12" spans="1:3">
      <c r="A12" s="3" t="s">
        <v>156</v>
      </c>
    </row>
    <row r="13" spans="1:3">
      <c r="A13" s="4" t="s">
        <v>38</v>
      </c>
      <c r="B13" s="5" t="n">
        <v>-298562</v>
      </c>
      <c r="C13" s="5" t="n">
        <v>40827</v>
      </c>
    </row>
    <row r="14" spans="1:3">
      <c r="A14" s="4" t="s">
        <v>39</v>
      </c>
      <c r="B14" s="5" t="n">
        <v>-988914</v>
      </c>
      <c r="C14" s="5" t="n">
        <v>-213440</v>
      </c>
    </row>
    <row r="15" spans="1:3">
      <c r="A15" s="4" t="s">
        <v>42</v>
      </c>
      <c r="B15" s="5" t="n">
        <v>-61308</v>
      </c>
      <c r="C15" s="5" t="n">
        <v>-17226</v>
      </c>
    </row>
    <row r="16" spans="1:3">
      <c r="A16" s="4" t="s">
        <v>53</v>
      </c>
      <c r="B16" s="5" t="n">
        <v>98247</v>
      </c>
      <c r="C16" s="5" t="n">
        <v>4490</v>
      </c>
    </row>
    <row r="17" spans="1:3">
      <c r="A17" s="4" t="s">
        <v>54</v>
      </c>
      <c r="B17" s="5" t="n">
        <v>-1733</v>
      </c>
      <c r="C17" s="4" t="s">
        <v>49</v>
      </c>
    </row>
    <row r="18" spans="1:3">
      <c r="A18" s="4" t="s">
        <v>55</v>
      </c>
      <c r="B18" s="5" t="n">
        <v>16998</v>
      </c>
      <c r="C18" s="4" t="s">
        <v>49</v>
      </c>
    </row>
    <row r="19" spans="1:3">
      <c r="A19" s="4" t="s">
        <v>56</v>
      </c>
      <c r="B19" s="5" t="n">
        <v>21489</v>
      </c>
      <c r="C19" s="5" t="n">
        <v>1000</v>
      </c>
    </row>
    <row r="20" spans="1:3">
      <c r="A20" s="4" t="s">
        <v>57</v>
      </c>
      <c r="B20" s="5" t="n">
        <v>1192966</v>
      </c>
      <c r="C20" s="5" t="n">
        <v>20104</v>
      </c>
    </row>
    <row r="21" spans="1:3">
      <c r="A21" s="4" t="s">
        <v>58</v>
      </c>
      <c r="B21" s="5" t="n">
        <v>362746</v>
      </c>
      <c r="C21" s="4" t="s">
        <v>49</v>
      </c>
    </row>
    <row r="22" spans="1:3">
      <c r="A22" s="4" t="s">
        <v>157</v>
      </c>
      <c r="B22" s="5" t="n">
        <v>-1165082</v>
      </c>
      <c r="C22" s="5" t="n">
        <v>-344537</v>
      </c>
    </row>
    <row r="23" spans="1:3">
      <c r="A23" s="3" t="s">
        <v>158</v>
      </c>
    </row>
    <row r="24" spans="1:3">
      <c r="A24" s="4" t="s">
        <v>159</v>
      </c>
      <c r="B24" s="4" t="s">
        <v>49</v>
      </c>
      <c r="C24" s="5" t="n">
        <v>-210000</v>
      </c>
    </row>
    <row r="25" spans="1:3">
      <c r="A25" s="4" t="s">
        <v>46</v>
      </c>
      <c r="B25" s="5" t="n">
        <v>-400000</v>
      </c>
      <c r="C25" s="5" t="n">
        <v>-200000</v>
      </c>
    </row>
    <row r="26" spans="1:3">
      <c r="A26" s="4" t="s">
        <v>160</v>
      </c>
      <c r="B26" s="5" t="n">
        <v>-4797374</v>
      </c>
      <c r="C26" s="5" t="n">
        <v>-73616</v>
      </c>
    </row>
    <row r="27" spans="1:3">
      <c r="A27" s="4" t="s">
        <v>161</v>
      </c>
      <c r="B27" s="5" t="n">
        <v>-1500000</v>
      </c>
      <c r="C27" s="4" t="s">
        <v>49</v>
      </c>
    </row>
    <row r="28" spans="1:3">
      <c r="A28" s="4" t="s">
        <v>162</v>
      </c>
      <c r="B28" s="4" t="s">
        <v>49</v>
      </c>
      <c r="C28" s="5" t="n">
        <v>300000</v>
      </c>
    </row>
    <row r="29" spans="1:3">
      <c r="A29" s="4" t="s">
        <v>163</v>
      </c>
      <c r="B29" s="5" t="n">
        <v>115000</v>
      </c>
      <c r="C29" s="4" t="s">
        <v>49</v>
      </c>
    </row>
    <row r="30" spans="1:3">
      <c r="A30" s="4" t="s">
        <v>164</v>
      </c>
      <c r="B30" s="4" t="s">
        <v>49</v>
      </c>
      <c r="C30" s="5" t="n">
        <v>26363</v>
      </c>
    </row>
    <row r="31" spans="1:3">
      <c r="A31" s="4" t="s">
        <v>165</v>
      </c>
      <c r="B31" s="5" t="n">
        <v>-6582374</v>
      </c>
      <c r="C31" s="5" t="n">
        <v>-157253</v>
      </c>
    </row>
    <row r="32" spans="1:3">
      <c r="A32" s="3" t="s">
        <v>166</v>
      </c>
    </row>
    <row r="33" spans="1:3">
      <c r="A33" s="4" t="s">
        <v>167</v>
      </c>
      <c r="B33" s="5" t="n">
        <v>5660003</v>
      </c>
      <c r="C33" s="5" t="n">
        <v>1511600</v>
      </c>
    </row>
    <row r="34" spans="1:3">
      <c r="A34" s="4" t="s">
        <v>168</v>
      </c>
      <c r="B34" s="5" t="n">
        <v>1200000</v>
      </c>
      <c r="C34" s="4" t="s">
        <v>49</v>
      </c>
    </row>
    <row r="35" spans="1:3">
      <c r="A35" s="4" t="s">
        <v>169</v>
      </c>
      <c r="B35" s="5" t="n">
        <v>6860003</v>
      </c>
      <c r="C35" s="5" t="n">
        <v>1511600</v>
      </c>
    </row>
    <row r="36" spans="1:3">
      <c r="A36" s="4" t="s">
        <v>170</v>
      </c>
      <c r="B36" s="5" t="n">
        <v>-887453</v>
      </c>
      <c r="C36" s="5" t="n">
        <v>1009810</v>
      </c>
    </row>
    <row r="37" spans="1:3">
      <c r="A37" s="4" t="s">
        <v>171</v>
      </c>
      <c r="B37" s="5" t="n">
        <v>1674266</v>
      </c>
      <c r="C37" s="5" t="n">
        <v>13860</v>
      </c>
    </row>
    <row r="38" spans="1:3">
      <c r="A38" s="4" t="s">
        <v>172</v>
      </c>
      <c r="B38" s="5" t="n">
        <v>786813</v>
      </c>
      <c r="C38" s="5" t="n">
        <v>1023670</v>
      </c>
    </row>
    <row r="39" spans="1:3">
      <c r="A39" s="3" t="s">
        <v>173</v>
      </c>
    </row>
    <row r="40" spans="1:3">
      <c r="A40" s="4" t="s">
        <v>174</v>
      </c>
      <c r="B40" s="4" t="s">
        <v>49</v>
      </c>
      <c r="C40" s="4" t="s">
        <v>49</v>
      </c>
    </row>
    <row r="41" spans="1:3">
      <c r="A41" s="4" t="s">
        <v>175</v>
      </c>
      <c r="B41" s="4" t="s">
        <v>49</v>
      </c>
      <c r="C41" s="4" t="s">
        <v>49</v>
      </c>
    </row>
    <row r="42" spans="1:3">
      <c r="A42" s="3" t="s">
        <v>176</v>
      </c>
    </row>
    <row r="43" spans="1:3">
      <c r="A43" s="4" t="s">
        <v>177</v>
      </c>
      <c r="B43" s="5" t="n">
        <v>7500000</v>
      </c>
      <c r="C43" s="4" t="s">
        <v>49</v>
      </c>
    </row>
    <row r="44" spans="1:3">
      <c r="A44" s="4" t="s">
        <v>178</v>
      </c>
      <c r="B44" s="4" t="s">
        <v>49</v>
      </c>
      <c r="C44" s="5" t="n">
        <v>958510</v>
      </c>
    </row>
    <row r="45" spans="1:3">
      <c r="A45" s="3" t="s">
        <v>179</v>
      </c>
    </row>
    <row r="46" spans="1:3">
      <c r="A46" s="4" t="s">
        <v>180</v>
      </c>
      <c r="B46" s="4" t="s">
        <v>49</v>
      </c>
      <c r="C46" s="5" t="n">
        <v>683231</v>
      </c>
    </row>
    <row r="47" spans="1:3">
      <c r="A47" s="4" t="s">
        <v>38</v>
      </c>
      <c r="B47" s="4" t="s">
        <v>49</v>
      </c>
      <c r="C47" s="5" t="n">
        <v>-44801</v>
      </c>
    </row>
    <row r="48" spans="1:3">
      <c r="A48" s="4" t="s">
        <v>181</v>
      </c>
      <c r="B48" s="4" t="s">
        <v>49</v>
      </c>
      <c r="C48" s="5" t="n">
        <v>-6150</v>
      </c>
    </row>
    <row r="49" spans="1:3">
      <c r="A49" s="4" t="s">
        <v>50</v>
      </c>
      <c r="B49" s="4" t="s">
        <v>49</v>
      </c>
      <c r="C49" s="5" t="n">
        <v>-1323780</v>
      </c>
    </row>
    <row r="50" spans="1:3">
      <c r="A50" s="4" t="s">
        <v>182</v>
      </c>
      <c r="B50" s="4" t="s">
        <v>49</v>
      </c>
      <c r="C50" s="5" t="n">
        <v>697863</v>
      </c>
    </row>
    <row r="51" spans="1:3">
      <c r="A51" s="4" t="s">
        <v>59</v>
      </c>
      <c r="B51" s="4" t="s">
        <v>49</v>
      </c>
      <c r="C51" s="5" t="n">
        <v>20000</v>
      </c>
    </row>
    <row r="52" spans="1:3">
      <c r="A52" s="4" t="s">
        <v>164</v>
      </c>
      <c r="B52" s="4" t="s">
        <v>49</v>
      </c>
      <c r="C52" s="5" t="n">
        <v>26363</v>
      </c>
    </row>
    <row r="53" spans="1:3">
      <c r="A53" s="3" t="s">
        <v>183</v>
      </c>
    </row>
    <row r="54" spans="1:3">
      <c r="A54" s="4" t="s">
        <v>184</v>
      </c>
      <c r="B54" s="5" t="n">
        <v>3010000</v>
      </c>
      <c r="C54" s="4" t="s">
        <v>49</v>
      </c>
    </row>
    <row r="55" spans="1:3">
      <c r="A55" s="4" t="s">
        <v>50</v>
      </c>
      <c r="B55" s="5" t="n">
        <v>5990000</v>
      </c>
      <c r="C55" s="4" t="s">
        <v>49</v>
      </c>
    </row>
    <row r="56" spans="1:3">
      <c r="A56" s="4" t="s">
        <v>185</v>
      </c>
      <c r="B56" s="6" t="n">
        <v>9000000</v>
      </c>
      <c r="C56"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06:04:37Z</dcterms:created>
  <dcterms:modified xmlns:dcterms="http://purl.org/dc/terms/" xmlns:xsi="http://www.w3.org/2001/XMLSchema-instance" xsi:type="dcterms:W3CDTF">2019-08-16T06:04:37Z</dcterms:modified>
</cp:coreProperties>
</file>